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tingencie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Acquisitions and Disposition" sheetId="13" state="visible" r:id="rId13"/>
    <sheet xmlns:r="http://schemas.openxmlformats.org/officeDocument/2006/relationships" name="Investment in Persol Holdings" sheetId="14" state="visible" r:id="rId14"/>
    <sheet xmlns:r="http://schemas.openxmlformats.org/officeDocument/2006/relationships" name="Investment in PersolKelly Pte L"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Accumulated Other Comprehensive"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Sale of Assets" sheetId="21" state="visible" r:id="rId21"/>
    <sheet xmlns:r="http://schemas.openxmlformats.org/officeDocument/2006/relationships" name="Held for Sale"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Segment Disclosur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venue (Tables)" sheetId="28" state="visible" r:id="rId28"/>
    <sheet xmlns:r="http://schemas.openxmlformats.org/officeDocument/2006/relationships" name="Credit Losses (Tables)" sheetId="29" state="visible" r:id="rId29"/>
    <sheet xmlns:r="http://schemas.openxmlformats.org/officeDocument/2006/relationships" name="Acquisitions and Disposition (T"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Accumulated Other Comprehensi_2" sheetId="33" state="visible" r:id="rId33"/>
    <sheet xmlns:r="http://schemas.openxmlformats.org/officeDocument/2006/relationships" name="Earnings (Loss) Per Share (Tabl" sheetId="34" state="visible" r:id="rId34"/>
    <sheet xmlns:r="http://schemas.openxmlformats.org/officeDocument/2006/relationships" name="Stock-Based Compensation (Table" sheetId="35" state="visible" r:id="rId35"/>
    <sheet xmlns:r="http://schemas.openxmlformats.org/officeDocument/2006/relationships" name="Held for Sale (Tables)" sheetId="36" state="visible" r:id="rId36"/>
    <sheet xmlns:r="http://schemas.openxmlformats.org/officeDocument/2006/relationships" name="Other Income (Expense), Net (Ta" sheetId="37" state="visible" r:id="rId37"/>
    <sheet xmlns:r="http://schemas.openxmlformats.org/officeDocument/2006/relationships" name="Segment Disclosures (Tables)"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Revenue - Revenue by Country (D" sheetId="41" state="visible" r:id="rId41"/>
    <sheet xmlns:r="http://schemas.openxmlformats.org/officeDocument/2006/relationships" name="Revenue - Disaggregation of R_2" sheetId="42" state="visible" r:id="rId42"/>
    <sheet xmlns:r="http://schemas.openxmlformats.org/officeDocument/2006/relationships" name="Credit Losses - Allowance for C" sheetId="43" state="visible" r:id="rId43"/>
    <sheet xmlns:r="http://schemas.openxmlformats.org/officeDocument/2006/relationships" name="Acquisitions and Disposition - " sheetId="44" state="visible" r:id="rId44"/>
    <sheet xmlns:r="http://schemas.openxmlformats.org/officeDocument/2006/relationships" name="Acquisitions and Disposition _2" sheetId="45" state="visible" r:id="rId45"/>
    <sheet xmlns:r="http://schemas.openxmlformats.org/officeDocument/2006/relationships" name="Investment in Persol Holdings -" sheetId="46" state="visible" r:id="rId46"/>
    <sheet xmlns:r="http://schemas.openxmlformats.org/officeDocument/2006/relationships" name="Investment in PersolKelly Pte_2"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Restructuring - Restructuring R" sheetId="52" state="visible" r:id="rId52"/>
    <sheet xmlns:r="http://schemas.openxmlformats.org/officeDocument/2006/relationships" name="Accumulated Other Comprehensi_3" sheetId="53" state="visible" r:id="rId53"/>
    <sheet xmlns:r="http://schemas.openxmlformats.org/officeDocument/2006/relationships" name="Earnings (Loss) Per Share - Rec" sheetId="54" state="visible" r:id="rId54"/>
    <sheet xmlns:r="http://schemas.openxmlformats.org/officeDocument/2006/relationships" name="Earnings (Loss) Per Share - Nar"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ale of Assets - Narrative (Det" sheetId="59" state="visible" r:id="rId59"/>
    <sheet xmlns:r="http://schemas.openxmlformats.org/officeDocument/2006/relationships" name="Held for Sale - Narrative (Deta" sheetId="60" state="visible" r:id="rId60"/>
    <sheet xmlns:r="http://schemas.openxmlformats.org/officeDocument/2006/relationships" name="Held for Sale - Schedule of Ass" sheetId="61" state="visible" r:id="rId61"/>
    <sheet xmlns:r="http://schemas.openxmlformats.org/officeDocument/2006/relationships" name="Other Income (Expense), Net - S" sheetId="62" state="visible" r:id="rId62"/>
    <sheet xmlns:r="http://schemas.openxmlformats.org/officeDocument/2006/relationships" name="Other Income (Expense), Net - N" sheetId="63" state="visible" r:id="rId63"/>
    <sheet xmlns:r="http://schemas.openxmlformats.org/officeDocument/2006/relationships" name="Income Taxes (Details)" sheetId="64" state="visible" r:id="rId64"/>
    <sheet xmlns:r="http://schemas.openxmlformats.org/officeDocument/2006/relationships" name="Contingencies - Narrative (Deta" sheetId="65" state="visible" r:id="rId65"/>
    <sheet xmlns:r="http://schemas.openxmlformats.org/officeDocument/2006/relationships" name="Segment Disclosures - Narrative" sheetId="66" state="visible" r:id="rId66"/>
    <sheet xmlns:r="http://schemas.openxmlformats.org/officeDocument/2006/relationships" name="Segment Disclosures - Segment R" sheetId="67" state="visible" r:id="rId67"/>
    <sheet xmlns:r="http://schemas.openxmlformats.org/officeDocument/2006/relationships" name="Segment Disclosures - Segment E" sheetId="68" state="visible" r:id="rId68"/>
    <sheet xmlns:r="http://schemas.openxmlformats.org/officeDocument/2006/relationships" name="Segment Disclosures - Depreciat"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l. 02,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8</t>
        </is>
      </c>
      <c r="C8" s="4" t="inlineStr">
        <is>
          <t xml:space="preserve"> </t>
        </is>
      </c>
    </row>
    <row r="9">
      <c r="A9" s="4" t="inlineStr">
        <is>
          <t>Entity Registrant Name</t>
        </is>
      </c>
      <c r="B9" s="4" t="inlineStr">
        <is>
          <t>KELL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510762</t>
        </is>
      </c>
      <c r="C11" s="4" t="inlineStr">
        <is>
          <t xml:space="preserve"> </t>
        </is>
      </c>
    </row>
    <row r="12">
      <c r="A12" s="4" t="inlineStr">
        <is>
          <t>Entity Address, Address Line One</t>
        </is>
      </c>
      <c r="B12" s="4" t="inlineStr">
        <is>
          <t>999 West Big Beaver Road</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8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62-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0055135</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063082</v>
      </c>
    </row>
    <row r="32">
      <c r="A32" s="4" t="inlineStr">
        <is>
          <t>Class B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31601</v>
      </c>
    </row>
    <row r="35">
      <c r="A35" s="4" t="inlineStr">
        <is>
          <t>NASDAQ Global Market |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t>
        </is>
      </c>
      <c r="C37" s="4" t="inlineStr">
        <is>
          <t xml:space="preserve"> </t>
        </is>
      </c>
    </row>
    <row r="38">
      <c r="A38" s="4" t="inlineStr">
        <is>
          <t>Trading Symbol</t>
        </is>
      </c>
      <c r="B38" s="4" t="inlineStr">
        <is>
          <t>KELYA</t>
        </is>
      </c>
      <c r="C38" s="4" t="inlineStr">
        <is>
          <t xml:space="preserve"> </t>
        </is>
      </c>
    </row>
    <row r="39">
      <c r="A39" s="4" t="inlineStr">
        <is>
          <t>Security Exchange Name</t>
        </is>
      </c>
      <c r="B39" s="4" t="inlineStr">
        <is>
          <t>NASDAQ</t>
        </is>
      </c>
      <c r="C39" s="4" t="inlineStr">
        <is>
          <t xml:space="preserve"> </t>
        </is>
      </c>
    </row>
    <row r="40">
      <c r="A40" s="4" t="inlineStr">
        <is>
          <t>NASDAQ Global Market | 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B Common</t>
        </is>
      </c>
      <c r="C42" s="4" t="inlineStr">
        <is>
          <t xml:space="preserve"> </t>
        </is>
      </c>
    </row>
    <row r="43">
      <c r="A43" s="4" t="inlineStr">
        <is>
          <t>Trading Symbol</t>
        </is>
      </c>
      <c r="B43" s="4" t="inlineStr">
        <is>
          <t>KELYB</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1, 2023, included in the Company’s Annual Report on Form 10-K filed with the Securities and Exchange Commission on February 16, 2023 (the 2022 consolidated financial statements). There were no changes in accounting policies as disclosed in the Form 10-K. The Company’s second fiscal quarter ended on July 2, 2023 and July 3, 2022, each of which contained 13 weeks. The corresponding June year-to-date periods for 2023 and 2022 each contained 26 weeks. Certain reclassifications have been made to the prior year's consolidated financial statements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t>
        </is>
      </c>
      <c r="B4" s="4" t="inlineStr">
        <is>
          <t>Revenue Revenue Disaggregated by Service Type Kelly has five operating segments: Professional &amp; Industrial (“P&amp;I”),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International also delivers RPO talent solutions within its local markets. The following table presents our segment revenues disaggregated by service type (in millions of dollars): Second Quarter June Year to Date 2023 2022 2023 2022 Professional &amp; Industrial Staffing services $ 260.3 $ 309.5 $ 531.8 $ 644.4 Permanent placement 3.5 7.7 7.8 17.9 Outcome-based services 113.2 98.6 227.2 197.8 Total Professional &amp; Industrial 377.0 415.8 766.8 860.1 Science, Engineering &amp; Technology Staffing services 201.2 223.1 403.5 443.7 Permanent placement 4.3 8.5 9.8 16.5 Outcome-based services 95.9 92.7 194.5 181.2 Total Science, Engineering &amp; Technology 301.4 324.3 607.8 641.4 Education Staffing services 204.1 152.5 451.7 324.4 Permanent placement 2.3 3.0 4.1 4.5 Total Education 206.4 155.5 455.8 328.9 Outsourcing &amp; Consulting Talent solutions 113.7 124.4 228.3 233.5 Total Outsourcing &amp; Consulting 113.7 124.4 228.3 233.5 International Staffing services 219.2 237.2 424.8 478.9 Permanent placement 5.6 5.6 11.5 12.5 Talent solutions 0.3 4.8 0.6 9.0 Total International 225.1 247.6 436.9 500.4 Total Intersegment (6.4) (0.3) (10.1) (0.6) Total Revenue from Services $ 1,217.2 $ 1,267.3 $ 2,485.5 $ 2,563.7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Our International segment includes our staffing operations in Europe as well as Mexico, which is included in the Americas region. The below table presents our revenues disaggregated by geography (in millions of dollars): Second Quarter June Year to Date 2023 2022 2023 2022 Americas United States $ 892.4 $ 928.9 $ 1,851.6 $ 1,885.5 Canada 46.4 40.3 91.3 79.4 Puerto Rico 27.7 28.9 54.6 56.5 Mexico 20.0 11.2 36.7 21.5 Total Americas Region 986.5 1,009.3 2,034.2 2,042.9 Europe Switzerland 56.0 55.3 108.9 110.3 France 50.2 50.4 98.0 105.0 Portugal 49.3 42.0 93.7 83.9 Italy 16.5 18.4 33.4 37.9 Russia — 28.7 — 58.4 Other 47.6 51.7 95.3 103.0 Total Europe Region 219.6 246.5 429.3 498.5 Total Asia-Pacific Region 11.1 11.5 22.0 22.3 Total Kelly Services, Inc. $ 1,217.2 $ 1,267.3 $ 2,485.5 $ 2,563.7 The below table presents our SET, OCG and International segment revenues disaggregated by geographic region (in millions of dollars): Second Quarter June Year to Date 2023 2022 2023 2022 Science, Engineering &amp; Technology Americas $ 297.3 $ 320.4 $ 599.4 $ 634.2 Europe 4.1 3.9 8.4 7.2 Total Science, Engineering &amp; Technology $ 301.4 $ 324.3 $ 607.8 $ 641.4 Outsourcing &amp; Consulting Americas $ 93.0 $ 107.1 $ 187.1 $ 199.4 Europe 9.6 5.8 19.2 11.8 Asia-Pacific 11.1 11.5 22.0 22.3 Total Outsourcing &amp; Consulting $ 113.7 $ 124.4 $ 228.3 $ 233.5 International Americas $ 19.2 $ 10.8 $ 35.2 $ 20.9 Europe 205.9 236.8 401.7 479.5 Total International $ 225.1 $ 247.6 $ 436.9 $ 500.4 Deferred Costs Deferred fulfillment costs, which are included in prepaid expenses and other current assets in the consolidated balance sheet, were $2.2 million as of second quarter-end 2023 and $2.7 million as of year-end 2022. Amortization expense for the deferred costs in the second quarter and June year-to-date 2023 was $1.4 million and $3.8 million, respectively. Amortization expense for the deferred costs in the second quarter and June year-to-date 2022 was $1.9 million and $3.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l. 02, 2023</t>
        </is>
      </c>
    </row>
    <row r="3">
      <c r="A3" s="3" t="inlineStr">
        <is>
          <t>Credit Loss [Abstract]</t>
        </is>
      </c>
      <c r="B3" s="4" t="inlineStr">
        <is>
          <t xml:space="preserve"> </t>
        </is>
      </c>
    </row>
    <row r="4">
      <c r="A4" s="4" t="inlineStr">
        <is>
          <t>Credit Losses</t>
        </is>
      </c>
      <c r="B4" s="4" t="inlineStr">
        <is>
          <t>Credit Losses The rollforward of our allowance for credit losses related to trade accounts receivable, which is recorded in trade accounts receivable, less allowance in the consolidated balance sheet, is as follows (in millions of dollars): June Year to Date 2023 2022 Allowance for credit losses: Beginning balance $ 7.7 $ 9.4 Current period provision 0.9 0.9 Currency exchange effects 0.2 (0.3) Write-offs (1.1) (1.6) Ending balance $ 7.7 $ 8.4 Write-offs are presented net of recoveries, which were not material for second quarter-end 2023 or 2022. No other allowances related to other receivables were material as of second quarter-end 2023 or year-e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Acquisitions and Disposition</t>
        </is>
      </c>
      <c r="B4" s="4" t="inlineStr">
        <is>
          <t>Acquisitions and Disposition Acquisitions In the second quarter of 2022, Kelly Services USA, LLC ("KSU"), a wholly owned subsidiary of the Company, acquired Pediatric Therapeutic Services ("PTS"), as detailed below. In the first quarter of 2022, the Company acquired Rocket Power Holdings LLC and Rocket Power Ops LLC (collectively, "RocketPower"), as detailed below. Pediatric Therapeutic Services On May 2, 2022, KSU acquired 100% of the membership interests of PTS for a purchase price of $82.1 million. PTS is a specialty firm that provides and manages various state and federally mandated in-school therapy services. This acquisition expands Education's K-12 solution offering in the education staffing market and serves as an entry point into the therapeutic services market. Under terms of the purchase agreement, the purchase price was adjusted for cash held by PTS at the closing date and estimated working capital adjustments resulting in the Company paying cash of $85.7 million. Total consideration included $1.1 million of additional consideration that was payable to the seller related to employee retention credits and was recorded in accounts payable and accrued liabilities in the consolidated balance sheet. In the third quarter of 2022, the Company paid $0.1 million of the employee retention credits and the remaining $1.0 million was paid in the second quarter of 2023. There is no remaining liability related to the additional consideration as of second quarter-end 2023. The total consideration at the time of purchase was as follows (in millions of dollars): Cash consideration paid $ 85.7 Additional consideration payable 1.1 Total consideration $ 86.8 As of May 2023, the purchase price allocation for this acquisition was final. PTS's results of operations are included in the Education segment. Our consolidated revenues for the second quarter and June year-to-date 2023 included $12.7 million and $28.5 million, respectively, from PTS. Our consolidated earnings from operations for the second quarter and June year-to-date 2023 included $1.8 million and $4.5 million, respectively, from PTS. Goodwill generated from the acquisition was primarily attributable to expected synergies from combining operations and expanding market potential and was assigned to the Education operating segment. All of the goodwill is expected to be deductible for tax purposes. RocketPower On March 7, 2022, the Company acquired 100% of the issued and outstanding membership interests of RocketPower for a purchase price of $59.3 million. RocketPower is a provider of RPO and other outsourced talent solutions to customers including U.S. technology companies. This acquisition expands OCG's RPO solution and delivery offering. Under terms of the purchase agreement, the purchase price was adjusted for cash held by RocketPower at the closing date and estimated working capital adjustments resulting in the Company paying cash of $61.8 million. Total consideration included $1.1 million of additional consideration that was payable to the seller in 2023 related to employee retention credits and was settled in the second quarter of 2023 and there is no remaining liability. The total consideration also included contingent consideration with an initial estimated fair value of $0.6 million related to an earnout payment with a maximum potential cash payment of $31.8 million in the event certain financial metrics are met per the terms of the agreement. The initial fair value of the earnout was established using a Black Scholes model, see the Fair Value Measurements footnote for information regarding subsequent reassessments. The total consideration at the time of purchase was as follows (in millions of dollars): Cash consideration paid $ 61.8 Additional consideration payable 1.1 Contingent consideration 0.6 Total consideration $ 63.5 As of first quarter-end 2023, the purchase price allocation for this acquisition is final. RocketPower's results of operations are included in the OCG segment. Our consolidated revenues for June year-to-date 2023 included $4.6 million from RocketPower and our consolidated earnings from operations for June year-to-date 2023 included a loss of $3.9 million from RocketPower. Goodwill generated from the acquisition was primarily attributable to expected synergies from combining operations and expanding market potential and was assigned to the OCG operating segment. The amount of goodwill expected to be deductible for tax purposes is approximately $27.0 million. In the third and fourth quarters of 2022, changes in market conditions triggered interim impairment tests for both long-lived assets and goodwill, resulting in the Company recording a goodwill impairment charge of $41.0 million. Disposition On July 20, 2022, the Company completed the sale of its Russia operations, which was included in the Company's International operat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 Holdings</t>
        </is>
      </c>
      <c r="B1" s="2" t="inlineStr">
        <is>
          <t>6 Months Ended</t>
        </is>
      </c>
    </row>
    <row r="2">
      <c r="B2" s="2" t="inlineStr">
        <is>
          <t>Jul. 02, 2023</t>
        </is>
      </c>
    </row>
    <row r="3">
      <c r="A3" s="3" t="inlineStr">
        <is>
          <t>Equity Method Investments and Joint Ventures [Abstract]</t>
        </is>
      </c>
      <c r="B3" s="4" t="inlineStr">
        <is>
          <t xml:space="preserve"> </t>
        </is>
      </c>
    </row>
    <row r="4">
      <c r="A4" s="4" t="inlineStr">
        <is>
          <t>Investment in Persol Holdings</t>
        </is>
      </c>
      <c r="B4" s="4" t="inlineStr">
        <is>
          <t>Investment in Persol Holdings Prior to February 2022, the Company had a yen-denominated investment through the Company's subsidiary, Kelly Services Japan, Inc., in the common stock of Persol Holdings Co., Ltd. ("Persol Holdings"), the 100% owner of Persol Asia Pacific Pte. Ltd., the Company’s joint venture partner in PersolKelly Pte. Ltd. (the "JV"). In February 2022, the Company's board approved a series of transactions that ended the cross-shareholding agreement with Persol Holdings. On February 14, 2022, the Company repurchased 1,576,169 Class A and 1,475 Class B common shares held by Persol Holdings for $27.2 million. The purchase price was based on the average closing price of the last five business days prior to the transaction. The shares were subsequently retired and returned to an authorized, unissued status. In accordance with the Company's policy, the amount paid to repurchase the shares in excess of par value of $25.6 million was recorded to earnings invested in the business in the consolidated balance sheet at the time of the share retirement. On February 15, 2022, Kelly Services Japan, Inc. sold the investment in the common stock of Persol Holdings in an open-market transaction for proceeds of $196.9 million, net of transaction fees. As our investment was a noncontrolling interest in Persol Holdings, the investment was recorded at fair value based on the quoted market price of Persol Holdings stock on the Tokyo Stock Exchange through the date of the transaction. The $67.2 million loss in the first quarter of 2022 recorded in loss on investment in Persol Holdings in the consolidated statements of earnings included $52.4 million for losses related to changes in fair value up to the date of the transaction and $14.8 million for the discount from the market price on the date of the sale and transaction costs. Subsequent to the transaction discussed above, the Company commenced the dissolution process of its Kelly Services Japan, Inc. subsidiary, which was considered substantially liquidated as of first quarter-end 2022. As a result, the Company recognized a $20.4 million cumulative translation adjustment loss in the first quarter of 2022, which was recorded in loss on currency translation from liquidation of subsidiary in the consolidated statements of earnings. The Company also recognized a $5.5 million foreign exchange gain related to U.S.-denominated cash equivalents held by Kelly Services Japan, Inc. following the sale of the Persol Holdings shares and prior to a dividend payment to the Company in the first quarter of 2022. The foreign exchange gain was recorded in other income (expense), net in the consolidated statements of earnings. The dissolution of the Kelly Services Japan, Inc. subsidiary was completed in the fourth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6 Months Ended</t>
        </is>
      </c>
    </row>
    <row r="2">
      <c r="B2" s="2" t="inlineStr">
        <is>
          <t>Jul. 02, 2023</t>
        </is>
      </c>
    </row>
    <row r="3">
      <c r="A3" s="3" t="inlineStr">
        <is>
          <t>Equity Method Investments and Joint Ventures [Abstract]</t>
        </is>
      </c>
      <c r="B3" s="4" t="inlineStr">
        <is>
          <t xml:space="preserve"> </t>
        </is>
      </c>
    </row>
    <row r="4">
      <c r="A4" s="4" t="inlineStr">
        <is>
          <t>Investment in PersolKelly Pte Ltd.</t>
        </is>
      </c>
      <c r="B4" s="4" t="inlineStr">
        <is>
          <t>Investment in PersolKelly Pte. Ltd. Prior to February 2022, the Company had a 49% ownership interest in the JV (see Investment in Persol Holdings footnote above), a staffing services business currently operating in ten geographies in the Asia-Pacific region. On February 14, 2022, the Company entered into an agreement to sell 95% of the Company's shares in the JV to Persol Asia Pacific Pte. Ltd. On March 1, 2022, the Company received cash proceeds of $119.5 million. The carrying value of the shares sold was $117.6 million. In addition, the Company had $1.9 million of accumulated other comprehensive income representing the Company's share of the JV's other comprehensive income over time related to the shares sold that was realized upon the sale, offsetting the $1.9 million gain that resulted from the proceeds in excess of the carrying value. The operating results of the Company’s interest in the JV were accounted for on a one-quarter lag under the equity method and were reported in equity in net earnings of affiliate in the consolidated statements of earnings through the date of the sale. Such amounts were earnings of $0.8 million in the first quarter of 2022, representing the results through the date of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second quarter-end 2023 and year-end 2022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3 Description Total Level 1 Level 2 Level 3 (In millions of dollars) Money market funds $ 55.6 $ 55.6 $ — $ — Total assets at fair value $ 55.6 $ 55.6 $ — $ — Brazil indemnification $ (3.1) $ — $ — $ (3.1) Total liabilities at fair value $ (3.1) $ — $ — $ (3.1) As of Year-End 2022 Description Total Level 1 Level 2 Level 3 (In millions of dollars) Money market funds $ 108.3 $ 108.3 $ — $ — Total assets at fair value $ 108.3 $ 108.3 $ — $ — Brazil indemnification $ (3.4) $ — $ — $ (3.4) Greenwood/Asher earnout (3.3) — — (3.3) Total liabilities at fair value $ (6.7) $ — $ — $ (6.7) Money market funds represent investments in money market funds that hold government securities, of which $8.9 million as of second quarter-end 2023 and $8.6 million as of year-end 2022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second quarter-end 2023 and year-end 2022 are included in cash and equivalents in the consolidated balance sheet. The valuations of money market funds are based on quoted market prices of those accounts as of the respective period end. As of second quarter-end 2023, the Company had an indemnification liability totaling $3.1 million with $0.1 million in accounts payable and accrued liabilities and $3.0 million in other long-term liabilities, and $3.4 million at year-end 2022, with $0.3 million in accounts payable and accrued liabilities and $3.1 million in other long-term liabilities in the consolidated balance sheet related to the 2020 sale of the Brazil operations. As part of the sale, the Company agreed to indemnify the buyer for losses and costs incurred in connection with certain events or occurrences initiated within a six-year period after closing. The aggregate losses for which the Company will provide indemnification sha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The Company made a $0.4 million payment to settle various indemnification claims in the second quarter of 2023. During June year-to-date 2023 and 2022, the Company recognized an increase of $0.3 million and $0.1 million, respectively, to the indemnification liability related to exchange rate fluctuations in other income (expense), net in the consolidated statements of earnings. The Company recorded an earnout liability relating to the 2020 acquisition of Greenwood/Asher, with a remaining liability of $3.3 million at year-end 2022 in accounts payable and accrued liabilities in the consolidated balance sheet. The initial valuation of the earnout liability was established using a Black Scholes model and represented the fair value and was considered a Level 3 liability. During the first quarter of 2023, the Company paid the remaining earnout liability totaling $3.3 million, representing the year two portion of the earnout. In the consolidated statements of cash flows, $1.4 million of the payment is reflected as a financing activity representing the initial fair value of the earnout, with the remainder flowing through operating activities. There is no remaining earnout liability as of second quarter-end 2023. During the first quarter of 2022, the Company paid the year one portion of the earnout totaling $2.3 million. In the consolidated statements of cash flows, $0.7 million of the payment is reflected as a financing activity representing the initial fair value of the earnout, with the remainder flowing through operating activities. During the second quarter of 2022, the Company reassessed the value of the indemnification liability and determined it was necessary to record an increase to the liability of $0.7 million. The Company recorded an initial earnout liability relating to the 2022 acquisition of RocketPower, totaling $0.6 million, with $0.5 million in accounts payable and accrued liabilities and $0.1 million in other long-term liabilities in the consolidated balance sheet as of second quarter-end 2022 (see Acquisitions and Disposition footnote). The initial valuation of the earnout liability was established using a Black Scholes model and represented the fair value and was considered a Level 3 liability. In the third quarter of 2022, we reassessed the value of the earnout liability and determined that the fair value was zero. There have been no changes to the value as a result of second quarter 2023 assessments and there is no related liability as of second quarter-end 2023. The maximum total cash payments which may be due related to the earnout liability is $12.9 million, which represents the second year earnout period. There is no longer a maximum cash payment or liability associated with the first year earnout as the corresponding period has concluded. Equity Investment Without Readily Determinable Fair Value On March 1, 2022, the Company sold the majority of its investment in the JV (see Investment in PersolKelly Pte. Ltd. footnote), with the remaining 2.5% interest now being measured using the measurement alternative for equity investments without a readily determinable fair value. The measurement alternative represents cost, less impairment, plus or minus observable price changes. The sale of the shares of the JV represented an observable transaction requiring the Company to calculate the current fair value based on the purchase price of the shares, in which the resulting adjustment was not material. The investment totaled $6.4 million as of second quarter-end 2023, representing total cost plus observable price changes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t>
        </is>
      </c>
      <c r="B4" s="4" t="inlineStr">
        <is>
          <t>Restructuring and Transformation Activities 2023 Actions In the second quarter of 2023, the Company announced a comprehensive transformation initiative that includes actions that will further streamline the Company's operating model to enhance organizational efficiency and effectiveness. The total costs incurred related to these transformation activities in the second quarter of 2023 totaled $8.0 million. The transformation activities included $4.5 million of costs to execute the transformation initiatives through the use of an external consultant, a $2.4 million impairment charge for right-of-use assets related to an unoccupied office space lease and additional severance of $1.1 million, net of adjustments. The impairment charge related to the right-of-use assets is recorded in the asset impairment charge in the consolidated statements of earnings. The costs to execute and severance are included in the $5.6 million of restructuring costs incurred in the second quarter of 2023, net of prior period adjustments, and are recorded in selling, general and administrative ("SG&amp;A") expenses in the consolidated statements of earnings, as detailed further below. In the first quarter of 2023, the Company undertook restructuring actions to further our cost management efforts in response to the current demand levels and reflect a repositioning of our P&amp;I staffing business to better capitalize on opportunities in local markets. Restructuring costs incurred in the first quarter of 2023 totaled $6.6 million and were recorded entirely in SG&amp;A expenses in the consolidated statements of earnings. The restructuring costs included in SG&amp;A are detailed below for the second quarter and June year-to-date 2023 (in millions of dollars): Second Quarter June Year to Date Severance Lease Termination Costs, Total Severance Lease Termination Costs, Total Professional &amp; Industrial $ 0.3 $ — $ 0.3 $ 3.0 $ 0.3 $ 3.3 Science, Engineering &amp; Technology — — — 0.4 0.1 0.5 Education 0.3 — 0.3 0.4 — 0.4 Outsourcing &amp; Consulting (0.1) — (0.1) 0.5 — 0.5 International — — — 0.6 — 0.6 Corporate 0.6 4.5 5.1 0.8 6.1 6.9 Total $ 1.1 $ 4.5 $ 5.6 $ 5.7 $ 6.5 $ 12.2 Subsequent to the second quarter of 2023, the Company announced strategic restructuring actions as part of the comprehensive transformation initiative. The actions will build on strategic progress to monetize non-core assets, reinvest capital in organic and inorganic growth initiatives, and shift to higher-margin, higher-growth business mix. The expected range for the restructuring charges to be incurred in the third quarter of 2023 as a result of these actions is $7.5 million to $8.5 million. 2022 Actions In the first quarter of 2022, the Company took restructuring actions designed to increase efficiency. There were no restructuring charges in the second quarter of 2022. Restructuring costs incurred in the first quarter of 2022 totaled $1.7 million and were recorded entirely in SG&amp;A expenses in the consolidated statements of earnings, as detailed below (in millions of dollars): Severance Costs Lease Termination Costs Total Professional &amp; Industrial $ 0.1 $ 0.2 $ 0.3 Education 0.4 — 0.4 Outsourcing &amp; Consulting 0.2 — 0.2 Corporate 0.8 — 0.8 Total $ 1.5 $ 0.2 $ 1.7 Accrual Summary A summary of the global restructuring balance sheet accrual, included in accrued payroll and related taxes and accounts payable and accrued liabilities in the consolidated balance sheet, is detailed below (in millions of dollars): Balance as of year-end 2022 $ 0.3 Accruals 6.6 Reductions for cash payments (1.0) Balance as of first quarter-end 2023 5.9 Accruals 5.9 Reductions for cash payments (3.0) Accrual adjustments (0.3) Balance as of second quarter-end 2023 $ 8.5 The remaining balance of $8.5 million as of second quarter-end 2023 primarily represents the costs to execute the transformation initiatives and severance costs, and the majority is expected to be paid by year-end 2023. No material adjustments are expected to b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2,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net of tax, for the second quarter and June year-to-date 2023 and 2022 are included in the table below. Amounts in parentheses indicate debits. Second Quarter June Year to Date 2023 2022 2023 2022 (In millions of dollars) Foreign currency translation adjustments: Beginning balance $ (5.1) $ (12.0) $ (7.4) $ (25.0) Other comprehensive income (loss) before reclassifications 2.8 1.3 5.1 (8.6) Amounts reclassified from accumulated other comprehensive income (loss) - liquidation of Japan subsidiary — — — 20.4 (1) Amounts reclassified from accumulated other comprehensive income (loss) - equity method investment and other — 0.2 — 2.7 (2) Net current-period other comprehensive income (loss) 2.8 1.5 5.1 14.5 Ending balance (2.3) (10.5) (2.3) (10.5) Pension liability adjustments: Beginning balance (1.1) (2.7) (1.1) (2.7) Other comprehensive income (loss) before reclassifications — — — — Amounts reclassified from accumulated other comprehensive income (loss) — — — — Net current-period other comprehensive income (loss) — — — — Ending balance (1.1) (2.7) (1.1) (2.7) Total accumulated other comprehensive income (loss) $ (3.4) $ (13.2) $ (3.4) $ (13.2) (1) Amount was recorded in the loss on currency translation from liquidation of subsidiary in the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2, 2023</t>
        </is>
      </c>
    </row>
    <row r="3">
      <c r="A3" s="3" t="inlineStr">
        <is>
          <t>Earnings Per Share [Abstract]</t>
        </is>
      </c>
      <c r="B3" s="4" t="inlineStr">
        <is>
          <t xml:space="preserve"> </t>
        </is>
      </c>
    </row>
    <row r="4">
      <c r="A4" s="4" t="inlineStr">
        <is>
          <t>Earnings (Loss) Per Share</t>
        </is>
      </c>
      <c r="B4" s="4" t="inlineStr">
        <is>
          <t>Earnings (Loss) Per Share The reconciliation of basic and diluted earnings (loss) per share on common stock for the second quarter and June year-to-date 2023 and 2022 follows (in millions of dollars except per share data): Second Quarter June Year to Date 2023 2022 2023 2022 Net earnings (loss) $ 7.5 $ 2.2 $ 18.4 $ (45.4) Less: earnings allocated to participating securities (0.2) — (0.4) — Net earnings (loss) available to common shareholders $ 7.3 $ 2.2 $ 18.0 $ (45.4) Average shares outstanding (millions): Basic 36.0 37.9 36.5 38.3 Dilutive share awards 0.4 0.3 0.4 — Diluted 36.4 38.2 36.9 38.3 Basic earnings (loss) per share $ 0.20 $ 0.06 $ 0.49 $ (1.19) Diluted earnings (loss) per share $ 0.20 $ 0.06 $ 0.49 $ (1.19) Dilutive share awards are related to deferred common stock related to the non-employee directors deferred compensation plan and performance shares for the second quarter of 2023 and 2022 and June year-to-date 2023 (see Stock-Based Compensation footnote for a description of performance shares). Due to our net loss in June year-to-date 2022, potentially dilutive shares primarily related to deferred common stock associated with the non-employee directors deferred compensation plan of 0.2 million shares had an anti-dilutive effect on diluted earnings per share and were excluded from the computation for June year-to-date 2022 . Dividends paid per share for Class A and Class B common stock were $0.075 for the second quarter of 2023 and 2022, $0.15 for June year-to-date 2023 and $0.125 for June year-to-date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second quarter-end 2023 and year-end 2022, the gross accrual for litigation costs amounted to $5.2 million and $2.3 million, respectively.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second quarter-end 2023 and year-end 2022, the related insurance receivables amounted to $0.2 million and $0.6 million, respectively. The Company estimates the aggregate range of reasonably possible losses, in excess of amounts accrued, is zero to $6.8 million as of second quarter-end 2023.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For the second quarter of 2023, the Company recognized stock compensation expense of $2.5 million and a related tax benefit of $0.4 million. For the second quarter of 2022, the Company recognized stock compensation expense of $1.7 million and a related tax benefit of $0.2 million. For June year-to-date 2023, the Company recognized stock compensation expense of $5.6 million and a related tax benefit of $0.7 million. For June year-to-date 2022, the Company recognized stock compensation expense of $3.8 million and a related tax benefit of $0.5 million. Performance Shares During the first quarter of 2023, the Company granted performance share awards associated with the Company’s Class A common stock to certain senior officers. The payment of performance share awards is contingent upon the achievement of specific revenue growth and earnings before interest, taxes, depreciation and amortization ("EBITDA") margin performance goals ("financial measure performance share awards") over a stated period of time. The maximum number of performance shares that may be earned is 200% of the target shares originally granted. These awards have three one-year performance periods: 2023, 2024 and 2025, with the payout for each performance period based on separate financial measure goals that are set in February of each of the three performance periods. Earned shares during each performance period will cliff vest in February 2026 after approval of the financial results by the Compensation Committee, if not forfeited by the recipient. No dividends are paid on these performance shares. On February 14, 2023, the Compensation Committee approved the actual performance achievement of one of the financial goals related to the 2021 retention-based grant. At the same meeting, the Compensation Committee approved a modification to accelerate the vesting for the goal earned, where half of these awards vested immediately upon approval of the results and the remaining half will vest in August 2023, if not forfeited by the recipient. We accounted for this change as a Type I modification under ASC 718 as the expectation of vesting remained probable-to-probable post modification. The Company did not record any incremental stock compensation expense since the fair value of the modified awards immediately after the modification was not greater than the fair value of the original awards immediately before the modification. The Company will recognize the remaining stock compensation expense over the remaining portion of the modified service requisite period. On August 9, 2023, the Compensation Committee approved the actual performance achievement of one of the financial goals related to the 2021 retention-based grant. At the same meeting, the Compensation Committee approved a modification to accelerate the vesting for the goal earned, where half of these awards vested immediately upon approval of the results and the remaining half will vest in February 2024, if not forfeited by the recipient. We will account for this change as a Type I modification under ASC 718 as the expectation of vesting remained probable-to-probable post modification. The Company will not record any incremental stock compensation expense since the fair value of the modified awards immediately after the modification was not greater than the fair value of the original awards immediately before the modification. The Company will recognize the remaining stock compensation expense over the remaining portion of the modified service requisite period. A summary of the status of all nonvested performance shares at target as of second quarter-end 2023 and year-to-date changes is presented as follows below (in thousands of shares except per share data). Financial Measure Shares Weighted Average Grant Date Fair Value Nonvested at year-end 2022 692 $ 19.41 Granted 246 15.18 Vested (108) 19.76 Forfeited (35) 16.62 Nonvested at second quarter-end 2023 795 $ 17.41 Restricted Stock A summary of the status of nonvested restricted stock as of second quarter-end 2023 and year-to-date changes is presented as follows below (in thousands of shares except per share data). Shares Weighted Average Grant Date Fair Value Nonvested at year-end 2022 607 $ 20.27 Granted 411 17.26 Vested (167) 21.07 Forfeited (71) 19.13 Nonvested at second quarter-end 2023 780 $ 1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6 Months Ended</t>
        </is>
      </c>
    </row>
    <row r="2">
      <c r="B2" s="2" t="inlineStr">
        <is>
          <t>Jul. 02, 2023</t>
        </is>
      </c>
    </row>
    <row r="3">
      <c r="A3" s="3" t="inlineStr">
        <is>
          <t>Discontinued Operations and Disposal Groups [Abstract]</t>
        </is>
      </c>
      <c r="B3" s="4" t="inlineStr">
        <is>
          <t xml:space="preserve"> </t>
        </is>
      </c>
    </row>
    <row r="4">
      <c r="A4" s="4" t="inlineStr">
        <is>
          <t>Sale of Assets</t>
        </is>
      </c>
      <c r="B4" s="4" t="inlineStr">
        <is>
          <t>Sale of Assets In June 2022, the Company sold an under-utilized real property for a purchase price of $4.5 million, which was subject to final closing adjustments. The Company received cash proceeds of $3.6 million in the second quarter of 2022 and previously received cash proceeds of $0.8 million as a deposit in 2021 when the contract was first executed. As of the date of the sale, the land had insignificant carrying value; as such, the resulting gain on the sale was $4.4 million, which was recorded in gain on sale of assets in the consolidated statements of earnings. In January 2022, the Company sold a property for a purchase price of $0.9 million, subject to final closing adjustments. The Company received cash proceeds of $0.9 million in the first quarter of 2022. As of the date of the sale, the property had an immaterial carrying value; as such, the resulting gain on the sale of the property was $0.9 million, which was recorded in gain on sale of assets in the consolidated statements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eld for Sale</t>
        </is>
      </c>
      <c r="B1" s="2" t="inlineStr">
        <is>
          <t>6 Months Ended</t>
        </is>
      </c>
    </row>
    <row r="2">
      <c r="B2" s="2" t="inlineStr">
        <is>
          <t>Jul. 02, 2023</t>
        </is>
      </c>
    </row>
    <row r="3">
      <c r="A3" s="3" t="inlineStr">
        <is>
          <t>Assets Held for Sale [Abstract]</t>
        </is>
      </c>
      <c r="B3" s="4" t="inlineStr">
        <is>
          <t xml:space="preserve"> </t>
        </is>
      </c>
    </row>
    <row r="4">
      <c r="A4" s="4" t="inlineStr">
        <is>
          <t>Held for Sale</t>
        </is>
      </c>
      <c r="B4" s="4" t="inlineStr">
        <is>
          <t>Held for Sale Russia Operations In the second quarter of 2022, the Company announced its intention to transition its business in Russia. On June 30, 2022, the Company entered into a definitive agreement to sell its Russia operations ("disposal group"), which was included in the Company's International operating segment. As of the date of the agreement and until closing of the sale, the disposal group was classified as held for sale and measured at the lower of its carrying amount or fair value less estimated costs to sell. As of July 3, 2022, the assets and liabilities that met the classification as held for sale were $38.4 million and $13.7 million, respectively. The fair value as of July 3, 2022 less costs to sell was estimated based on the terms of the definitive agreement and was $7.3 million. As a result, the Company recorded a held for sale impairment charge of $18.5 million in the second quarter of 2022, which was recorded as a reduction to the assets in the assets held for sale in the consolidated balance sheet and in asset impairment charge in the consolidated statements of earnings. The impairment charge included $1.1 million for the anticipated liquidation of the cumulative translation adjustment. On July 20, 2022, subsequent to the end of the second quarter, the sale was completed and the Company no longer operates in Russia. The disposal group did not meet the requirements to be classified as discontinued operations as the sale did not have a material effect on the Company's operations and does not represent a strategic shift in the Company's strategy. Our consolidated earnings before taxes for the second quarter of 2022 included $0.7 million from the Russia operations and for June year-to-date 2022 included $1.1 million from the Russia operations. The major classes of assets and liabilities of the disposal group that met the classification of held for sale as of July 3, 2022 were as follows (in millions of dollars): July 3, 2022 Assets held for sale Cash and equivalents $ 12.2 Trade accounts receivable, net 23.9 Prepaid expenses and other current assets 0.8 Property and equipment, net 0.6 Operating lease right-of-use assets 0.2 Deferred taxes 0.4 Other assets 0.3 Assets held for sale 38.4 Liabilities held for sale Accounts payable and accrued liabilities (0.5) Operating lease liabilities (0.2) Accrued payroll and related taxes (8.3) Income and other taxes (4.7) Liabilities held for sale (13.7) Disposal group, net $ 24.7 Cash and equivalents in the consolidated statements of cash flows as of the second quarter-end 2022 included $12.2 million of cash that was included in the disposal group. The disposal group's cash was not reflected as cash and equivalents in the consolidated balance sheet as of second quarter-end 2022, as the assets of the disposal group were recognized net of the impairment charge as assets held for sale. Subsequent to the second quarter-end 2022, the sale was completed and the Company received proceeds of $7.4 million, including purchase price adjustments, in July 2022. The assets and liabilities were derecognized in the third quarter of 2022 as well as any adjustments to the loss on the sale. Real Property Kelly Properties, LLC, a wholly owned subsidiary of the Company, entered into an agreement on May 11, 2022 to sell real property located in Troy, Michigan. Accordingly, during the second quarter of 2022, the transaction met the criteria to classify the property as held for sale. The property held for sale included the property and all improvements to the property, together with all rights and easements. Assets held for sale are recorded at the lower of their carrying value or fair value less estimated costs to sell, and depreciation is suspended on assets upon classification to held for sale. The carrying amount of the property held for sale as of the second quarter-end 2022 was $4.7 million, which was less than the sales price in the purchase agreement, less estimated costs to sell. The Company presented these assets as current assets held for sale in the consolidated balance sheet as of the second quarter-end 2022. The sale was completed in the fourth quarter of 2022 and the Company received proceeds of $5.6 million, net of commissions and transac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02, 2023</t>
        </is>
      </c>
    </row>
    <row r="3">
      <c r="A3" s="3" t="inlineStr">
        <is>
          <t>Other Income and Expenses [Abstract]</t>
        </is>
      </c>
      <c r="B3" s="4" t="inlineStr">
        <is>
          <t xml:space="preserve"> </t>
        </is>
      </c>
    </row>
    <row r="4">
      <c r="A4" s="4" t="inlineStr">
        <is>
          <t>Other Income (Expense), Net</t>
        </is>
      </c>
      <c r="B4" s="4" t="inlineStr">
        <is>
          <t>Other Income (Expense), Net Included in other income (expense), net for the second quarter and June year-to-date 2023 and 2022 are the following: Second Quarter June Year to Date 2023 2022 2023 2022 (In millions of dollars) Interest income $ 1.3 $ 0.4 $ 2.7 $ 0.5 Interest expense (0.6) (0.5) (1.4) (1.1) Foreign exchange gains (losses) (1.3) 0.9 (2.0) 5.6 Other — (1.9) 2.1 (3.3) Other income (expense), net $ (0.6) $ (1.1) $ 1.4 $ 1.7 Included in Other for June year-to-date 2023 is a gain of $2.0 million for the receipt of final proceeds in connection with our investment in Business Talent Group, LLC that was sold in 2021. Included in Other for the second quarter and June year-to-date 2022 is $0.8 million of expense related to the remeasurement of the Brazil indemnification liability (see Fair Value Measurements footnote). Included in foreign exchange gains (losses) for June year-to-date 2022 is a $5.5 million foreign exchange gain on a U.S. dollar-denominated cash balance held by the Company's Japan entity (see Investment in Persol Holdings foot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 xml:space="preserve">Income Taxes Income ta x benefit was $1.9 million for the second quarter of 2023 and income tax expense was $4.9 million for the second quarter of 2022. Income tax benefit was $0.1 million for June year-to-date 2023 and $8.1 million for June year-to-date 2022. The quarterly variance primarily relates to changes in the cash surrender value of tax-exempt investments in life insurance policies, and non-deductible impairment charges on our Russian investment in the second quarter of 2022. The year-to-date amounts are impacted by the same items, along with changes in earnings from operations and changes in the fair value of the Company's investment in Persol Holdings during 2022. Our tax expense is affected by recurring items, such as the amount of pretax income and its mix by jurisdiction, U.S. work opportunity credits and the change in cash surrender value of tax-exempt investments in life insurance policies. It is also affected by discrete items that may occur in any given period but are not consistent from period to period, such as tax law changes, changes in judgment regarding the realizability of deferred tax assets, the tax effects of stock compensation and, prior to February 2022, changes in the fair value of the Company's investment in Persol Holdings, which were treated as discrete since they could not be estim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l. 02, 2023</t>
        </is>
      </c>
    </row>
    <row r="3">
      <c r="A3" s="3" t="inlineStr">
        <is>
          <t>Segment Reporting [Abstract]</t>
        </is>
      </c>
      <c r="B3" s="4" t="inlineStr">
        <is>
          <t xml:space="preserve"> </t>
        </is>
      </c>
    </row>
    <row r="4">
      <c r="A4" s="4" t="inlineStr">
        <is>
          <t>Segment Disclosures</t>
        </is>
      </c>
      <c r="B4" s="4" t="inlineStr">
        <is>
          <t xml:space="preserve">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The following tables present information about the reported revenue from services and gross profit of the Company by reportable segment, along with a reconciliation to earnings (loss) before taxes and equity in net earnings of affiliate, for the second quarter and June year-to-date 2023 and 2022. Asset information by reportable segment is not presented, since the Company does not produce such information internally nor does it use such information to manage its business. Second Quarter June Year to Date 2023 2022 2023 2022 (In millions of dollars) Revenue from Services: Professional &amp; Industrial $ 377.0 $ 415.8 $ 766.8 $ 860.1 Science, Engineering &amp; Technology 301.4 324.3 607.8 641.4 Education 206.4 155.5 455.8 328.9 Outsourcing &amp; Consulting 113.7 124.4 228.3 233.5 International 225.1 247.6 436.9 500.4 Less: Intersegment revenue (6.4) (0.3) (10.1) (0.6) Consolidated Total $ 1,217.2 $ 1,267.3 $ 2,485.5 $ 2,563.7 Second Quarter June Year to Date 2023 2022 2023 2022 (In millions of dollars) Earnings from Operations: Professional &amp; Industrial gross profit $ 65.1 $ 77.8 $ 134.9 $ 160.9 Professional &amp; Industrial SG&amp;A expenses (58.6) (67.4) (126.1) (138.8) Professional &amp; Industrial asset impairment charge (0.3) — (0.3) — Professional &amp; Industrial earnings from operations 6.2 10.4 8.5 22.1 Science, Engineering &amp; Technology gross profit 68.1 75.2 139.4 149.0 Science, Engineering &amp; Technology SG&amp;A expenses (50.0) (54.8) (102.8) (108.0) Science, Engineering &amp; Technology asset impairment charge (0.1) — (0.1) — Science, Engineering &amp; Technology earnings from operations 18.0 20.4 36.5 41.0 Education gross profit 32.5 26.0 71.8 52.6 Education SG&amp;A expenses (23.1) (20.4) (46.9) (39.0) Education earnings from operations 9.4 5.6 24.9 13.6 Outsourcing &amp; Consulting gross profit 41.3 46.2 82.9 83.5 Outsourcing &amp; Consulting SG&amp;A expenses (37.7) (39.8) (78.2) (74.1) Outsourcing &amp; Consulting asset impairment charge (2.0) — (2.0) — Outsourcing &amp; Consulting earnings from operations 1.6 6.4 2.7 9.4 International gross profit 33.6 37.2 65.7 75.0 International SG&amp;A expenses (32.6) (34.6) (65.0) (67.8) International earnings from operations 1.0 2.6 0.7 7.2 Corporate (30.0) (23.1) (56.4) (48.5) Impairment of assets held for sale — (18.5) — (18.5) Gain on sale of assets — 4.4 — 5.3 Consolidated Total 6.2 8.2 16.9 31.6 Loss on investment in Persol Holdings — — — (67.2) Loss on currency translation from liquidation of subsidiary — — — (20.4) Other income (expense), net (0.6) (1.1) 1.4 1.7 Earnings (loss) before taxes and equity in net earnings of affiliate $ 5.6 $ 7.1 $ 18.3 $ (54.3) Depreciation and amortization expense included in SG&amp;A expenses by segment above are as follows: Second Quarter June Year to Date 2023 2022 2023 2022 (In millions of dollars) Depreciation and amortization: Professional &amp; Industrial $ 0.9 $ 1.0 $ 1.7 $ 2.1 Science, Engineering &amp; Technology 3.1 3.2 6.3 6.3 Education 1.6 1.3 3.1 2.1 Outsourcing &amp; Consulting 1.0 1.0 2.0 1.2 International 0.4 0.5 0.8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7.5</v>
      </c>
      <c r="C4" s="6" t="n">
        <v>2.2</v>
      </c>
      <c r="D4" s="6" t="n">
        <v>18.4</v>
      </c>
      <c r="E4" s="6" t="n">
        <v>-4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segment revenues disaggregated by service type (in millions of dollars): Second Quarter June Year to Date 2023 2022 2023 2022 Professional &amp; Industrial Staffing services $ 260.3 $ 309.5 $ 531.8 $ 644.4 Permanent placement 3.5 7.7 7.8 17.9 Outcome-based services 113.2 98.6 227.2 197.8 Total Professional &amp; Industrial 377.0 415.8 766.8 860.1 Science, Engineering &amp; Technology Staffing services 201.2 223.1 403.5 443.7 Permanent placement 4.3 8.5 9.8 16.5 Outcome-based services 95.9 92.7 194.5 181.2 Total Science, Engineering &amp; Technology 301.4 324.3 607.8 641.4 Education Staffing services 204.1 152.5 451.7 324.4 Permanent placement 2.3 3.0 4.1 4.5 Total Education 206.4 155.5 455.8 328.9 Outsourcing &amp; Consulting Talent solutions 113.7 124.4 228.3 233.5 Total Outsourcing &amp; Consulting 113.7 124.4 228.3 233.5 International Staffing services 219.2 237.2 424.8 478.9 Permanent placement 5.6 5.6 11.5 12.5 Talent solutions 0.3 4.8 0.6 9.0 Total International 225.1 247.6 436.9 500.4 Total Intersegment (6.4) (0.3) (10.1) (0.6) Total Revenue from Services $ 1,217.2 $ 1,267.3 $ 2,485.5 $ 2,563.7 The below table presents our revenues disaggregated by geography (in millions of dollars): Second Quarter June Year to Date 2023 2022 2023 2022 Americas United States $ 892.4 $ 928.9 $ 1,851.6 $ 1,885.5 Canada 46.4 40.3 91.3 79.4 Puerto Rico 27.7 28.9 54.6 56.5 Mexico 20.0 11.2 36.7 21.5 Total Americas Region 986.5 1,009.3 2,034.2 2,042.9 Europe Switzerland 56.0 55.3 108.9 110.3 France 50.2 50.4 98.0 105.0 Portugal 49.3 42.0 93.7 83.9 Italy 16.5 18.4 33.4 37.9 Russia — 28.7 — 58.4 Other 47.6 51.7 95.3 103.0 Total Europe Region 219.6 246.5 429.3 498.5 Total Asia-Pacific Region 11.1 11.5 22.0 22.3 Total Kelly Services, Inc. $ 1,217.2 $ 1,267.3 $ 2,485.5 $ 2,563.7 The below table presents our SET, OCG and International segment revenues disaggregated by geographic region (in millions of dollars): Second Quarter June Year to Date 2023 2022 2023 2022 Science, Engineering &amp; Technology Americas $ 297.3 $ 320.4 $ 599.4 $ 634.2 Europe 4.1 3.9 8.4 7.2 Total Science, Engineering &amp; Technology $ 301.4 $ 324.3 $ 607.8 $ 641.4 Outsourcing &amp; Consulting Americas $ 93.0 $ 107.1 $ 187.1 $ 199.4 Europe 9.6 5.8 19.2 11.8 Asia-Pacific 11.1 11.5 22.0 22.3 Total Outsourcing &amp; Consulting $ 113.7 $ 124.4 $ 228.3 $ 233.5 International Americas $ 19.2 $ 10.8 $ 35.2 $ 20.9 Europe 205.9 236.8 401.7 479.5 Total International $ 225.1 $ 247.6 $ 436.9 $ 5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l. 02, 2023</t>
        </is>
      </c>
    </row>
    <row r="3">
      <c r="A3" s="3" t="inlineStr">
        <is>
          <t>Credit Loss [Abstract]</t>
        </is>
      </c>
      <c r="B3" s="4" t="inlineStr">
        <is>
          <t xml:space="preserve"> </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June Year to Date 2023 2022 Allowance for credit losses: Beginning balance $ 7.7 $ 9.4 Current period provision 0.9 0.9 Currency exchange effects 0.2 (0.3) Write-offs (1.1) (1.6) Ending balance $ 7.7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venue from services</t>
        </is>
      </c>
      <c r="B3" s="6" t="n">
        <v>1217.2</v>
      </c>
      <c r="C3" s="6" t="n">
        <v>1267.3</v>
      </c>
      <c r="D3" s="6" t="n">
        <v>2485.5</v>
      </c>
      <c r="E3" s="6" t="n">
        <v>2563.7</v>
      </c>
    </row>
    <row r="4">
      <c r="A4" s="4" t="inlineStr">
        <is>
          <t>Cost of services</t>
        </is>
      </c>
      <c r="B4" s="7" t="n">
        <v>976.6</v>
      </c>
      <c r="C4" s="7" t="n">
        <v>1004.9</v>
      </c>
      <c r="D4" s="7" t="n">
        <v>1990.8</v>
      </c>
      <c r="E4" s="7" t="n">
        <v>2042.7</v>
      </c>
    </row>
    <row r="5">
      <c r="A5" s="4" t="inlineStr">
        <is>
          <t>Gross profit</t>
        </is>
      </c>
      <c r="B5" s="7" t="n">
        <v>240.6</v>
      </c>
      <c r="C5" s="7" t="n">
        <v>262.4</v>
      </c>
      <c r="D5" s="7" t="n">
        <v>494.7</v>
      </c>
      <c r="E5" s="5" t="n">
        <v>521</v>
      </c>
    </row>
    <row r="6">
      <c r="A6" s="4" t="inlineStr">
        <is>
          <t>Selling, general and administrative expenses</t>
        </is>
      </c>
      <c r="B6" s="5" t="n">
        <v>232</v>
      </c>
      <c r="C6" s="7" t="n">
        <v>240.1</v>
      </c>
      <c r="D6" s="7" t="n">
        <v>475.4</v>
      </c>
      <c r="E6" s="7" t="n">
        <v>476.2</v>
      </c>
    </row>
    <row r="7">
      <c r="A7" s="4" t="inlineStr">
        <is>
          <t>Asset Impairment Charge</t>
        </is>
      </c>
      <c r="B7" s="7" t="n">
        <v>2.4</v>
      </c>
      <c r="C7" s="7" t="n">
        <v>18.5</v>
      </c>
      <c r="D7" s="7" t="n">
        <v>2.4</v>
      </c>
      <c r="E7" s="7" t="n">
        <v>18.5</v>
      </c>
    </row>
    <row r="8">
      <c r="A8" s="4" t="inlineStr">
        <is>
          <t>Gain on sale of assets</t>
        </is>
      </c>
      <c r="B8" s="5" t="n">
        <v>0</v>
      </c>
      <c r="C8" s="7" t="n">
        <v>-4.4</v>
      </c>
      <c r="D8" s="5" t="n">
        <v>0</v>
      </c>
      <c r="E8" s="7" t="n">
        <v>-5.3</v>
      </c>
    </row>
    <row r="9">
      <c r="A9" s="4" t="inlineStr">
        <is>
          <t>Earnings from operations</t>
        </is>
      </c>
      <c r="B9" s="7" t="n">
        <v>6.2</v>
      </c>
      <c r="C9" s="7" t="n">
        <v>8.199999999999999</v>
      </c>
      <c r="D9" s="7" t="n">
        <v>16.9</v>
      </c>
      <c r="E9" s="7" t="n">
        <v>31.6</v>
      </c>
    </row>
    <row r="10">
      <c r="A10" s="4" t="inlineStr">
        <is>
          <t>Loss on investment in Persol Holdings</t>
        </is>
      </c>
      <c r="B10" s="5" t="n">
        <v>0</v>
      </c>
      <c r="C10" s="5" t="n">
        <v>0</v>
      </c>
      <c r="D10" s="5" t="n">
        <v>0</v>
      </c>
      <c r="E10" s="7" t="n">
        <v>-67.2</v>
      </c>
    </row>
    <row r="11">
      <c r="A11" s="4" t="inlineStr">
        <is>
          <t>Loss on currency translation from liquidation of subsidiary</t>
        </is>
      </c>
      <c r="B11" s="5" t="n">
        <v>0</v>
      </c>
      <c r="C11" s="5" t="n">
        <v>0</v>
      </c>
      <c r="D11" s="5" t="n">
        <v>0</v>
      </c>
      <c r="E11" s="7" t="n">
        <v>-20.4</v>
      </c>
    </row>
    <row r="12">
      <c r="A12" s="4" t="inlineStr">
        <is>
          <t>Other income (expense), net</t>
        </is>
      </c>
      <c r="B12" s="7" t="n">
        <v>-0.6</v>
      </c>
      <c r="C12" s="7" t="n">
        <v>-1.1</v>
      </c>
      <c r="D12" s="7" t="n">
        <v>1.4</v>
      </c>
      <c r="E12" s="7" t="n">
        <v>1.7</v>
      </c>
    </row>
    <row r="13">
      <c r="A13" s="4" t="inlineStr">
        <is>
          <t>Earnings (loss) before taxes and equity in net earnings of affiliate</t>
        </is>
      </c>
      <c r="B13" s="7" t="n">
        <v>5.6</v>
      </c>
      <c r="C13" s="7" t="n">
        <v>7.1</v>
      </c>
      <c r="D13" s="7" t="n">
        <v>18.3</v>
      </c>
      <c r="E13" s="7" t="n">
        <v>-54.3</v>
      </c>
    </row>
    <row r="14">
      <c r="A14" s="4" t="inlineStr">
        <is>
          <t>Income tax expense (benefit)</t>
        </is>
      </c>
      <c r="B14" s="7" t="n">
        <v>-1.9</v>
      </c>
      <c r="C14" s="7" t="n">
        <v>4.9</v>
      </c>
      <c r="D14" s="7" t="n">
        <v>-0.1</v>
      </c>
      <c r="E14" s="7" t="n">
        <v>-8.1</v>
      </c>
    </row>
    <row r="15">
      <c r="A15" s="4" t="inlineStr">
        <is>
          <t>Net earnings (loss) before equity in net earnings of affiliate</t>
        </is>
      </c>
      <c r="B15" s="7" t="n">
        <v>7.5</v>
      </c>
      <c r="C15" s="7" t="n">
        <v>2.2</v>
      </c>
      <c r="D15" s="7" t="n">
        <v>18.4</v>
      </c>
      <c r="E15" s="7" t="n">
        <v>-46.2</v>
      </c>
    </row>
    <row r="16">
      <c r="A16" s="4" t="inlineStr">
        <is>
          <t>Equity in net earnings of affiliate</t>
        </is>
      </c>
      <c r="B16" s="5" t="n">
        <v>0</v>
      </c>
      <c r="C16" s="5" t="n">
        <v>0</v>
      </c>
      <c r="D16" s="5" t="n">
        <v>0</v>
      </c>
      <c r="E16" s="7" t="n">
        <v>0.8</v>
      </c>
    </row>
    <row r="17">
      <c r="A17" s="4" t="inlineStr">
        <is>
          <t>Net earnings (loss)</t>
        </is>
      </c>
      <c r="B17" s="6" t="n">
        <v>7.5</v>
      </c>
      <c r="C17" s="6" t="n">
        <v>2.2</v>
      </c>
      <c r="D17" s="6" t="n">
        <v>18.4</v>
      </c>
      <c r="E17" s="6" t="n">
        <v>-45.4</v>
      </c>
    </row>
    <row r="18">
      <c r="A18" s="4" t="inlineStr">
        <is>
          <t>Basic earnings (loss) per share (in dollars per share)</t>
        </is>
      </c>
      <c r="B18" s="8" t="n">
        <v>0.2</v>
      </c>
      <c r="C18" s="8" t="n">
        <v>0.06</v>
      </c>
      <c r="D18" s="8" t="n">
        <v>0.49</v>
      </c>
      <c r="E18" s="8" t="n">
        <v>-1.19</v>
      </c>
    </row>
    <row r="19">
      <c r="A19" s="4" t="inlineStr">
        <is>
          <t>Diluted earnings (loss) per share (in dollars per share)</t>
        </is>
      </c>
      <c r="B19" s="8" t="n">
        <v>0.2</v>
      </c>
      <c r="C19" s="8" t="n">
        <v>0.06</v>
      </c>
      <c r="D19" s="8" t="n">
        <v>0.49</v>
      </c>
      <c r="E19" s="8" t="n">
        <v>-1.19</v>
      </c>
    </row>
    <row r="20">
      <c r="A20" s="3" t="inlineStr">
        <is>
          <t>Average shares outstanding (million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6</v>
      </c>
      <c r="C21" s="7" t="n">
        <v>37.9</v>
      </c>
      <c r="D21" s="7" t="n">
        <v>36.5</v>
      </c>
      <c r="E21" s="7" t="n">
        <v>38.3</v>
      </c>
    </row>
    <row r="22">
      <c r="A22" s="4" t="inlineStr">
        <is>
          <t>Diluted (in shares)</t>
        </is>
      </c>
      <c r="B22" s="7" t="n">
        <v>36.4</v>
      </c>
      <c r="C22" s="7" t="n">
        <v>38.2</v>
      </c>
      <c r="D22" s="7" t="n">
        <v>36.9</v>
      </c>
      <c r="E22" s="7" t="n">
        <v>38.3</v>
      </c>
    </row>
    <row r="23">
      <c r="A23" s="4" t="inlineStr">
        <is>
          <t>Service</t>
        </is>
      </c>
      <c r="B23" s="4" t="inlineStr">
        <is>
          <t xml:space="preserve"> </t>
        </is>
      </c>
      <c r="C23" s="4" t="inlineStr">
        <is>
          <t xml:space="preserve"> </t>
        </is>
      </c>
      <c r="D23" s="4" t="inlineStr">
        <is>
          <t xml:space="preserve"> </t>
        </is>
      </c>
      <c r="E23" s="4" t="inlineStr">
        <is>
          <t xml:space="preserve"> </t>
        </is>
      </c>
    </row>
    <row r="24">
      <c r="A24" s="4" t="inlineStr">
        <is>
          <t>Revenue from services</t>
        </is>
      </c>
      <c r="B24" s="6" t="n">
        <v>1217.2</v>
      </c>
      <c r="C24" s="6" t="n">
        <v>1267.3</v>
      </c>
      <c r="D24" s="6" t="n">
        <v>2485.5</v>
      </c>
      <c r="E24" s="6" t="n">
        <v>256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 (Tabl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Business Combination, Schedule of Purchase Price</t>
        </is>
      </c>
      <c r="B4" s="4" t="inlineStr">
        <is>
          <t xml:space="preserve">The total consideration at the time of purchase was as follows (in millions of dollars): Cash consideration paid $ 85.7 Additional consideration payable 1.1 Total consideration $ 86.8 Cash consideration paid $ 61.8 Additional consideration payable 1.1 Contingent consideration 0.6 Total consideration $ 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air Value Assets Measured on Recurring Basis</t>
        </is>
      </c>
      <c r="B4" s="4" t="inlineStr">
        <is>
          <t>The following tables present assets and liabilities measured at fair value on a recurring basis as of second quarter-end 2023 and year-end 2022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3 Description Total Level 1 Level 2 Level 3 (In millions of dollars) Money market funds $ 55.6 $ 55.6 $ — $ — Total assets at fair value $ 55.6 $ 55.6 $ — $ — Brazil indemnification $ (3.1) $ — $ — $ (3.1) Total liabilities at fair value $ (3.1) $ — $ — $ (3.1) As of Year-End 2022 Description Total Level 1 Level 2 Level 3 (In millions of dollars) Money market funds $ 108.3 $ 108.3 $ — $ — Total assets at fair value $ 108.3 $ 108.3 $ — $ — Brazil indemnification $ (3.4) $ — $ — $ (3.4) Greenwood/Asher earnout (3.3) — — (3.3) Total liabilities at fair value $ (6.7) $ — $ — $ (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and Related Costs</t>
        </is>
      </c>
      <c r="B4" s="4" t="inlineStr">
        <is>
          <t xml:space="preserve">The restructuring costs included in SG&amp;A are detailed below for the second quarter and June year-to-date 2023 (in millions of dollars): Second Quarter June Year to Date Severance Lease Termination Costs, Total Severance Lease Termination Costs, Total Professional &amp; Industrial $ 0.3 $ — $ 0.3 $ 3.0 $ 0.3 $ 3.3 Science, Engineering &amp; Technology — — — 0.4 0.1 0.5 Education 0.3 — 0.3 0.4 — 0.4 Outsourcing &amp; Consulting (0.1) — (0.1) 0.5 — 0.5 International — — — 0.6 — 0.6 Corporate 0.6 4.5 5.1 0.8 6.1 6.9 Total $ 1.1 $ 4.5 $ 5.6 $ 5.7 $ 6.5 $ 12.2 Severance Costs Lease Termination Costs Total Professional &amp; Industrial $ 0.1 $ 0.2 $ 0.3 Education 0.4 — 0.4 Outsourcing &amp; Consulting 0.2 — 0.2 Corporate 0.8 — 0.8 Total $ 1.5 $ 0.2 $ 1.7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22 $ 0.3 Accruals 6.6 Reductions for cash payments (1.0) Balance as of first quarter-end 2023 5.9 Accruals 5.9 Reductions for cash payments (3.0) Accrual adjustments (0.3) Balance as of second quarter-end 2023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6 Months Ended</t>
        </is>
      </c>
    </row>
    <row r="2">
      <c r="B2" s="2" t="inlineStr">
        <is>
          <t>Jul. 02, 2023</t>
        </is>
      </c>
    </row>
    <row r="3">
      <c r="A3" s="3" t="inlineStr">
        <is>
          <t>Accumulated Other Comprehensive Income (Loss), Net of Tax [Abstract]</t>
        </is>
      </c>
      <c r="B3" s="4" t="inlineStr">
        <is>
          <t xml:space="preserve"> </t>
        </is>
      </c>
    </row>
    <row r="4">
      <c r="A4" s="4" t="inlineStr">
        <is>
          <t>Schedule of Accumulated Other Comprehensive Income by Component, Net of Tax</t>
        </is>
      </c>
      <c r="B4" s="4" t="inlineStr">
        <is>
          <t>The changes in accumulated other comprehensive income (loss) by component, net of tax, for the second quarter and June year-to-date 2023 and 2022 are included in the table below. Amounts in parentheses indicate debits. Second Quarter June Year to Date 2023 2022 2023 2022 (In millions of dollars) Foreign currency translation adjustments: Beginning balance $ (5.1) $ (12.0) $ (7.4) $ (25.0) Other comprehensive income (loss) before reclassifications 2.8 1.3 5.1 (8.6) Amounts reclassified from accumulated other comprehensive income (loss) - liquidation of Japan subsidiary — — — 20.4 (1) Amounts reclassified from accumulated other comprehensive income (loss) - equity method investment and other — 0.2 — 2.7 (2) Net current-period other comprehensive income (loss) 2.8 1.5 5.1 14.5 Ending balance (2.3) (10.5) (2.3) (10.5) Pension liability adjustments: Beginning balance (1.1) (2.7) (1.1) (2.7) Other comprehensive income (loss) before reclassifications — — — — Amounts reclassified from accumulated other comprehensive income (loss) — — — — Net current-period other comprehensive income (loss) — — — — Ending balance (1.1) (2.7) (1.1) (2.7) Total accumulated other comprehensive income (loss) $ (3.4) $ (13.2) $ (3.4) $ (13.2) (1) Amount was recorded in the loss on currency translation from liquidation of subsidiary 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l. 02, 2023</t>
        </is>
      </c>
    </row>
    <row r="3">
      <c r="A3" s="3" t="inlineStr">
        <is>
          <t>Earnings Per Share [Abstract]</t>
        </is>
      </c>
      <c r="B3" s="4" t="inlineStr">
        <is>
          <t xml:space="preserve"> </t>
        </is>
      </c>
    </row>
    <row r="4">
      <c r="A4" s="4" t="inlineStr">
        <is>
          <t>Reconciliation of Basic and Diluted Earnings Per Share</t>
        </is>
      </c>
      <c r="B4" s="4" t="inlineStr">
        <is>
          <t>The reconciliation of basic and diluted earnings (loss) per share on common stock for the second quarter and June year-to-date 2023 and 2022 follows (in millions of dollars except per share data): Second Quarter June Year to Date 2023 2022 2023 2022 Net earnings (loss) $ 7.5 $ 2.2 $ 18.4 $ (45.4) Less: earnings allocated to participating securities (0.2) — (0.4) — Net earnings (loss) available to common shareholders $ 7.3 $ 2.2 $ 18.0 $ (45.4) Average shares outstanding (millions): Basic 36.0 37.9 36.5 38.3 Dilutive share awards 0.4 0.3 0.4 — Diluted 36.4 38.2 36.9 38.3 Basic earnings (loss) per share $ 0.20 $ 0.06 $ 0.49 $ (1.19) Diluted earnings (loss) per share $ 0.20 $ 0.06 $ 0.49 $ (1.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Nonvested Performance Shares</t>
        </is>
      </c>
      <c r="B4" s="4" t="inlineStr">
        <is>
          <t xml:space="preserve">A summary of the status of all nonvested performance shares at target as of second quarter-end 2023 and year-to-date changes is presented as follows below (in thousands of shares except per share data). Financial Measure Shares Weighted Average Grant Date Fair Value Nonvested at year-end 2022 692 $ 19.41 Granted 246 15.18 Vested (108) 19.76 Forfeited (35) 16.62 Nonvested at second quarter-end 2023 795 $ 17.41 </t>
        </is>
      </c>
    </row>
    <row r="5">
      <c r="A5" s="4" t="inlineStr">
        <is>
          <t>Schedule of Nonvested Restricted Stock</t>
        </is>
      </c>
      <c r="B5" s="4" t="inlineStr">
        <is>
          <t xml:space="preserve">A summary of the status of nonvested restricted stock as of second quarter-end 2023 and year-to-date changes is presented as follows below (in thousands of shares except per share data). Shares Weighted Average Grant Date Fair Value Nonvested at year-end 2022 607 $ 20.27 Granted 411 17.26 Vested (167) 21.07 Forfeited (71) 19.13 Nonvested at second quarter-end 2023 780 $ 1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Held for Sale (Tables)</t>
        </is>
      </c>
      <c r="B1" s="2" t="inlineStr">
        <is>
          <t>6 Months Ended</t>
        </is>
      </c>
    </row>
    <row r="2">
      <c r="B2" s="2" t="inlineStr">
        <is>
          <t>Jul. 02, 2023</t>
        </is>
      </c>
    </row>
    <row r="3">
      <c r="A3" s="3" t="inlineStr">
        <is>
          <t>Investments, All Other Investments [Abstract]</t>
        </is>
      </c>
      <c r="B3" s="4" t="inlineStr">
        <is>
          <t xml:space="preserve"> </t>
        </is>
      </c>
    </row>
    <row r="4">
      <c r="A4" s="4" t="inlineStr">
        <is>
          <t>Assets and Liabilities Held for Sale</t>
        </is>
      </c>
      <c r="B4" s="4" t="inlineStr">
        <is>
          <t xml:space="preserve">The major classes of assets and liabilities of the disposal group that met the classification of held for sale as of July 3, 2022 were as follows (in millions of dollars): July 3, 2022 Assets held for sale Cash and equivalents $ 12.2 Trade accounts receivable, net 23.9 Prepaid expenses and other current assets 0.8 Property and equipment, net 0.6 Operating lease right-of-use assets 0.2 Deferred taxes 0.4 Other assets 0.3 Assets held for sale 38.4 Liabilities held for sale Accounts payable and accrued liabilities (0.5) Operating lease liabilities (0.2) Accrued payroll and related taxes (8.3) Income and other taxes (4.7) Liabilities held for sale (13.7) Disposal group, net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l. 02, 2023</t>
        </is>
      </c>
    </row>
    <row r="3">
      <c r="A3" s="3" t="inlineStr">
        <is>
          <t>Other Income and Expenses [Abstract]</t>
        </is>
      </c>
      <c r="B3" s="4" t="inlineStr">
        <is>
          <t xml:space="preserve"> </t>
        </is>
      </c>
    </row>
    <row r="4">
      <c r="A4" s="4" t="inlineStr">
        <is>
          <t>Schedule of Other Income (Expense), Net</t>
        </is>
      </c>
      <c r="B4" s="4" t="inlineStr">
        <is>
          <t xml:space="preserve">Included in other income (expense), net for the second quarter and June year-to-date 2023 and 2022 are the following: Second Quarter June Year to Date 2023 2022 2023 2022 (In millions of dollars) Interest income $ 1.3 $ 0.4 $ 2.7 $ 0.5 Interest expense (0.6) (0.5) (1.4) (1.1) Foreign exchange gains (losses) (1.3) 0.9 (2.0) 5.6 Other — (1.9) 2.1 (3.3) Other income (expense), net $ (0.6) $ (1.1) $ 1.4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6 Months Ended</t>
        </is>
      </c>
    </row>
    <row r="2">
      <c r="B2" s="2" t="inlineStr">
        <is>
          <t>Jul. 02, 2023</t>
        </is>
      </c>
    </row>
    <row r="3">
      <c r="A3" s="3" t="inlineStr">
        <is>
          <t>Segment Reporting [Abstract]</t>
        </is>
      </c>
      <c r="B3" s="4" t="inlineStr">
        <is>
          <t xml:space="preserve"> </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loss) before taxes and equity in net earnings of affiliate, for the second quarter and June year-to-date 2023 and 2022. Asset information by reportable segment is not presented, since the Company does not produce such information internally nor does it use such information to manage its business. Second Quarter June Year to Date 2023 2022 2023 2022 (In millions of dollars) Revenue from Services: Professional &amp; Industrial $ 377.0 $ 415.8 $ 766.8 $ 860.1 Science, Engineering &amp; Technology 301.4 324.3 607.8 641.4 Education 206.4 155.5 455.8 328.9 Outsourcing &amp; Consulting 113.7 124.4 228.3 233.5 International 225.1 247.6 436.9 500.4 Less: Intersegment revenue (6.4) (0.3) (10.1) (0.6) Consolidated Total $ 1,217.2 $ 1,267.3 $ 2,485.5 $ 2,563.7 </t>
        </is>
      </c>
    </row>
    <row r="5">
      <c r="A5" s="4" t="inlineStr">
        <is>
          <t>Segment Earnings From Operations</t>
        </is>
      </c>
      <c r="B5" s="4" t="inlineStr">
        <is>
          <t xml:space="preserve"> Second Quarter June Year to Date 2023 2022 2023 2022 (In millions of dollars) Earnings from Operations: Professional &amp; Industrial gross profit $ 65.1 $ 77.8 $ 134.9 $ 160.9 Professional &amp; Industrial SG&amp;A expenses (58.6) (67.4) (126.1) (138.8) Professional &amp; Industrial asset impairment charge (0.3) — (0.3) — Professional &amp; Industrial earnings from operations 6.2 10.4 8.5 22.1 Science, Engineering &amp; Technology gross profit 68.1 75.2 139.4 149.0 Science, Engineering &amp; Technology SG&amp;A expenses (50.0) (54.8) (102.8) (108.0) Science, Engineering &amp; Technology asset impairment charge (0.1) — (0.1) — Science, Engineering &amp; Technology earnings from operations 18.0 20.4 36.5 41.0 Education gross profit 32.5 26.0 71.8 52.6 Education SG&amp;A expenses (23.1) (20.4) (46.9) (39.0) Education earnings from operations 9.4 5.6 24.9 13.6 Outsourcing &amp; Consulting gross profit 41.3 46.2 82.9 83.5 Outsourcing &amp; Consulting SG&amp;A expenses (37.7) (39.8) (78.2) (74.1) Outsourcing &amp; Consulting asset impairment charge (2.0) — (2.0) — Outsourcing &amp; Consulting earnings from operations 1.6 6.4 2.7 9.4 International gross profit 33.6 37.2 65.7 75.0 International SG&amp;A expenses (32.6) (34.6) (65.0) (67.8) International earnings from operations 1.0 2.6 0.7 7.2 Corporate (30.0) (23.1) (56.4) (48.5) Impairment of assets held for sale — (18.5) — (18.5) Gain on sale of assets — 4.4 — 5.3 Consolidated Total 6.2 8.2 16.9 31.6 Loss on investment in Persol Holdings — — — (67.2) Loss on currency translation from liquidation of subsidiary — — — (20.4) Other income (expense), net (0.6) (1.1) 1.4 1.7 Earnings (loss) before taxes and equity in net earnings of affiliate $ 5.6 $ 7.1 $ 18.3 $ (54.3)</t>
        </is>
      </c>
    </row>
    <row r="6">
      <c r="A6" s="4" t="inlineStr">
        <is>
          <t>Depreciation and Amortization by Segment</t>
        </is>
      </c>
      <c r="B6" s="4" t="inlineStr">
        <is>
          <t xml:space="preserve">Depreciation and amortization expense included in SG&amp;A expenses by segment above are as follows: Second Quarter June Year to Date 2023 2022 2023 2022 (In millions of dollars) Depreciation and amortization: Professional &amp; Industrial $ 0.9 $ 1.0 $ 1.7 $ 2.1 Science, Engineering &amp; Technology 3.1 3.2 6.3 6.3 Education 1.6 1.3 3.1 2.1 Outsourcing &amp; Consulting 1.0 1.0 2.0 1.2 International 0.4 0.5 0.8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Revenue - Narrative (Details) $ in Millions</t>
        </is>
      </c>
      <c r="B1" s="2" t="inlineStr">
        <is>
          <t>3 Months Ended</t>
        </is>
      </c>
      <c r="D1" s="2" t="inlineStr">
        <is>
          <t>6 Months Ended</t>
        </is>
      </c>
    </row>
    <row r="2">
      <c r="B2" s="2" t="inlineStr">
        <is>
          <t>Jul. 02, 2023 USD ($)</t>
        </is>
      </c>
      <c r="C2" s="2" t="inlineStr">
        <is>
          <t>Jul. 03, 2022 USD ($)</t>
        </is>
      </c>
      <c r="D2" s="2" t="inlineStr">
        <is>
          <t>Jul. 02, 2023 USD ($) segment</t>
        </is>
      </c>
      <c r="E2" s="2" t="inlineStr">
        <is>
          <t>Jul. 03, 2022 USD ($)</t>
        </is>
      </c>
      <c r="F2" s="2" t="inlineStr">
        <is>
          <t>Jan. 01, 2023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5</v>
      </c>
      <c r="E4" s="4" t="inlineStr">
        <is>
          <t xml:space="preserve"> </t>
        </is>
      </c>
      <c r="F4" s="4" t="inlineStr">
        <is>
          <t xml:space="preserve"> </t>
        </is>
      </c>
    </row>
    <row r="5">
      <c r="A5" s="4" t="inlineStr">
        <is>
          <t>Deferred Fulfillmen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net</t>
        </is>
      </c>
      <c r="B7" s="6" t="n">
        <v>2.2</v>
      </c>
      <c r="C7" s="4" t="inlineStr">
        <is>
          <t xml:space="preserve"> </t>
        </is>
      </c>
      <c r="D7" s="6" t="n">
        <v>2.2</v>
      </c>
      <c r="E7" s="4" t="inlineStr">
        <is>
          <t xml:space="preserve"> </t>
        </is>
      </c>
      <c r="F7" s="6" t="n">
        <v>2.7</v>
      </c>
    </row>
    <row r="8">
      <c r="A8" s="4" t="inlineStr">
        <is>
          <t>Capitalized contract cost, amortization</t>
        </is>
      </c>
      <c r="B8" s="6" t="n">
        <v>1.4</v>
      </c>
      <c r="C8" s="6" t="n">
        <v>1.9</v>
      </c>
      <c r="D8" s="6" t="n">
        <v>3.8</v>
      </c>
      <c r="E8" s="6" t="n">
        <v>3.8</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7.5</v>
      </c>
      <c r="C4" s="6" t="n">
        <v>2.2</v>
      </c>
      <c r="D4" s="6" t="n">
        <v>18.4</v>
      </c>
      <c r="E4" s="6" t="n">
        <v>-4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of $0.1, tax expense of $0.0, tax benefit of $0.1 and tax expense of $0.1, respectively</t>
        </is>
      </c>
      <c r="B6" s="7" t="n">
        <v>2.8</v>
      </c>
      <c r="C6" s="7" t="n">
        <v>1.3</v>
      </c>
      <c r="D6" s="7" t="n">
        <v>5.1</v>
      </c>
      <c r="E6" s="7" t="n">
        <v>-8.6</v>
      </c>
    </row>
    <row r="7">
      <c r="A7" s="4" t="inlineStr">
        <is>
          <t>Less: Reclassification adjustments included in net earnings (loss) - liquidation of Japan subsidiary</t>
        </is>
      </c>
      <c r="B7" s="5" t="n">
        <v>0</v>
      </c>
      <c r="C7" s="5" t="n">
        <v>0</v>
      </c>
      <c r="D7" s="5" t="n">
        <v>0</v>
      </c>
      <c r="E7" s="7" t="n">
        <v>20.4</v>
      </c>
    </row>
    <row r="8">
      <c r="A8" s="4" t="inlineStr">
        <is>
          <t>Less: Reclassification adjustments included in net earnings (loss) - equity method investment and other</t>
        </is>
      </c>
      <c r="B8" s="5" t="n">
        <v>0</v>
      </c>
      <c r="C8" s="7" t="n">
        <v>0.2</v>
      </c>
      <c r="D8" s="5" t="n">
        <v>0</v>
      </c>
      <c r="E8" s="7" t="n">
        <v>2.7</v>
      </c>
    </row>
    <row r="9">
      <c r="A9" s="4" t="inlineStr">
        <is>
          <t>Foreign currency translation adjustments</t>
        </is>
      </c>
      <c r="B9" s="7" t="n">
        <v>2.8</v>
      </c>
      <c r="C9" s="7" t="n">
        <v>1.5</v>
      </c>
      <c r="D9" s="7" t="n">
        <v>5.1</v>
      </c>
      <c r="E9" s="7" t="n">
        <v>14.5</v>
      </c>
    </row>
    <row r="10">
      <c r="A10" s="4" t="inlineStr">
        <is>
          <t>Other comprehensive income (loss)</t>
        </is>
      </c>
      <c r="B10" s="7" t="n">
        <v>2.8</v>
      </c>
      <c r="C10" s="7" t="n">
        <v>1.5</v>
      </c>
      <c r="D10" s="7" t="n">
        <v>5.1</v>
      </c>
      <c r="E10" s="7" t="n">
        <v>14.5</v>
      </c>
    </row>
    <row r="11">
      <c r="A11" s="4" t="inlineStr">
        <is>
          <t>Comprehensive income (loss)</t>
        </is>
      </c>
      <c r="B11" s="6" t="n">
        <v>10.3</v>
      </c>
      <c r="C11" s="6" t="n">
        <v>3.7</v>
      </c>
      <c r="D11" s="6" t="n">
        <v>23.5</v>
      </c>
      <c r="E11" s="6" t="n">
        <v>-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Service Typ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17.2</v>
      </c>
      <c r="C4" s="6" t="n">
        <v>1267.3</v>
      </c>
      <c r="D4" s="6" t="n">
        <v>2485.5</v>
      </c>
      <c r="E4" s="6" t="n">
        <v>2563.7</v>
      </c>
    </row>
    <row r="5">
      <c r="A5" s="4" t="inlineStr">
        <is>
          <t>Professional &amp; 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77</v>
      </c>
      <c r="C7" s="7" t="n">
        <v>415.8</v>
      </c>
      <c r="D7" s="7" t="n">
        <v>766.8</v>
      </c>
      <c r="E7" s="7" t="n">
        <v>860.1</v>
      </c>
    </row>
    <row r="8">
      <c r="A8" s="4" t="inlineStr">
        <is>
          <t>Science, Engineering &amp; 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01.4</v>
      </c>
      <c r="C10" s="7" t="n">
        <v>324.3</v>
      </c>
      <c r="D10" s="7" t="n">
        <v>607.8</v>
      </c>
      <c r="E10" s="7" t="n">
        <v>641.4</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206.4</v>
      </c>
      <c r="C13" s="7" t="n">
        <v>155.5</v>
      </c>
      <c r="D13" s="7" t="n">
        <v>455.8</v>
      </c>
      <c r="E13" s="7" t="n">
        <v>328.9</v>
      </c>
    </row>
    <row r="14">
      <c r="A14" s="4" t="inlineStr">
        <is>
          <t>Outsourcing &amp; Consul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13.7</v>
      </c>
      <c r="C16" s="7" t="n">
        <v>124.4</v>
      </c>
      <c r="D16" s="7" t="n">
        <v>228.3</v>
      </c>
      <c r="E16" s="7" t="n">
        <v>233.5</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25.1</v>
      </c>
      <c r="C19" s="7" t="n">
        <v>247.6</v>
      </c>
      <c r="D19" s="7" t="n">
        <v>436.9</v>
      </c>
      <c r="E19" s="7" t="n">
        <v>500.4</v>
      </c>
    </row>
    <row r="20">
      <c r="A20" s="4" t="inlineStr">
        <is>
          <t>Staffing services | Professional &amp; Industr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60.3</v>
      </c>
      <c r="C22" s="7" t="n">
        <v>309.5</v>
      </c>
      <c r="D22" s="7" t="n">
        <v>531.8</v>
      </c>
      <c r="E22" s="7" t="n">
        <v>644.4</v>
      </c>
    </row>
    <row r="23">
      <c r="A23" s="4" t="inlineStr">
        <is>
          <t>Staffing services | Science, Engineering &amp; Technolo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01.2</v>
      </c>
      <c r="C25" s="7" t="n">
        <v>223.1</v>
      </c>
      <c r="D25" s="7" t="n">
        <v>403.5</v>
      </c>
      <c r="E25" s="7" t="n">
        <v>443.7</v>
      </c>
    </row>
    <row r="26">
      <c r="A26" s="4" t="inlineStr">
        <is>
          <t>Staffing services | Educ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204.1</v>
      </c>
      <c r="C28" s="7" t="n">
        <v>152.5</v>
      </c>
      <c r="D28" s="7" t="n">
        <v>451.7</v>
      </c>
      <c r="E28" s="7" t="n">
        <v>324.4</v>
      </c>
    </row>
    <row r="29">
      <c r="A29" s="4" t="inlineStr">
        <is>
          <t>Staffing services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219.2</v>
      </c>
      <c r="C31" s="7" t="n">
        <v>237.2</v>
      </c>
      <c r="D31" s="7" t="n">
        <v>424.8</v>
      </c>
      <c r="E31" s="7" t="n">
        <v>478.9</v>
      </c>
    </row>
    <row r="32">
      <c r="A32" s="4" t="inlineStr">
        <is>
          <t>Permanent placement | Professional &amp;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5</v>
      </c>
      <c r="C34" s="7" t="n">
        <v>7.7</v>
      </c>
      <c r="D34" s="7" t="n">
        <v>7.8</v>
      </c>
      <c r="E34" s="7" t="n">
        <v>17.9</v>
      </c>
    </row>
    <row r="35">
      <c r="A35" s="4" t="inlineStr">
        <is>
          <t>Permanent placement | Science, Engineering &amp; Technolo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3</v>
      </c>
      <c r="C37" s="7" t="n">
        <v>8.5</v>
      </c>
      <c r="D37" s="7" t="n">
        <v>9.800000000000001</v>
      </c>
      <c r="E37" s="7" t="n">
        <v>16.5</v>
      </c>
    </row>
    <row r="38">
      <c r="A38" s="4" t="inlineStr">
        <is>
          <t>Permanent placement | Educ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3</v>
      </c>
      <c r="C40" s="5" t="n">
        <v>3</v>
      </c>
      <c r="D40" s="7" t="n">
        <v>4.1</v>
      </c>
      <c r="E40" s="7" t="n">
        <v>4.5</v>
      </c>
    </row>
    <row r="41">
      <c r="A41" s="4" t="inlineStr">
        <is>
          <t>Permanent placement | Internation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5.6</v>
      </c>
      <c r="C43" s="7" t="n">
        <v>5.6</v>
      </c>
      <c r="D43" s="7" t="n">
        <v>11.5</v>
      </c>
      <c r="E43" s="7" t="n">
        <v>12.5</v>
      </c>
    </row>
    <row r="44">
      <c r="A44" s="4" t="inlineStr">
        <is>
          <t>Outcome-based services | Professional &amp;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113.2</v>
      </c>
      <c r="C46" s="7" t="n">
        <v>98.59999999999999</v>
      </c>
      <c r="D46" s="7" t="n">
        <v>227.2</v>
      </c>
      <c r="E46" s="7" t="n">
        <v>197.8</v>
      </c>
    </row>
    <row r="47">
      <c r="A47" s="4" t="inlineStr">
        <is>
          <t>Outcome-based services | Science, Engineering &amp; Technolog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95.90000000000001</v>
      </c>
      <c r="C49" s="7" t="n">
        <v>92.7</v>
      </c>
      <c r="D49" s="7" t="n">
        <v>194.5</v>
      </c>
      <c r="E49" s="7" t="n">
        <v>181.2</v>
      </c>
    </row>
    <row r="50">
      <c r="A50" s="4" t="inlineStr">
        <is>
          <t>Talent solutions | Outsourcing &amp; Consult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13.7</v>
      </c>
      <c r="C52" s="7" t="n">
        <v>124.4</v>
      </c>
      <c r="D52" s="7" t="n">
        <v>228.3</v>
      </c>
      <c r="E52" s="7" t="n">
        <v>233.5</v>
      </c>
    </row>
    <row r="53">
      <c r="A53" s="4" t="inlineStr">
        <is>
          <t>Talent solutions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0.3</v>
      </c>
      <c r="C55" s="7" t="n">
        <v>4.8</v>
      </c>
      <c r="D55" s="7" t="n">
        <v>0.6</v>
      </c>
      <c r="E55" s="5" t="n">
        <v>9</v>
      </c>
    </row>
    <row r="56">
      <c r="A56" s="4" t="inlineStr">
        <is>
          <t>Total Inter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6.4</v>
      </c>
      <c r="C58" s="6" t="n">
        <v>-0.3</v>
      </c>
      <c r="D58" s="6" t="n">
        <v>-10.1</v>
      </c>
      <c r="E58" s="6"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Country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17.2</v>
      </c>
      <c r="C4" s="6" t="n">
        <v>1267.3</v>
      </c>
      <c r="D4" s="6" t="n">
        <v>2485.5</v>
      </c>
      <c r="E4" s="6" t="n">
        <v>256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892.4</v>
      </c>
      <c r="C7" s="7" t="n">
        <v>928.9</v>
      </c>
      <c r="D7" s="7" t="n">
        <v>1851.6</v>
      </c>
      <c r="E7" s="7" t="n">
        <v>1885.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46.4</v>
      </c>
      <c r="C10" s="7" t="n">
        <v>40.3</v>
      </c>
      <c r="D10" s="7" t="n">
        <v>91.3</v>
      </c>
      <c r="E10" s="7" t="n">
        <v>79.40000000000001</v>
      </c>
    </row>
    <row r="11">
      <c r="A11" s="4" t="inlineStr">
        <is>
          <t>Puerto Ric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27.7</v>
      </c>
      <c r="C13" s="7" t="n">
        <v>28.9</v>
      </c>
      <c r="D13" s="7" t="n">
        <v>54.6</v>
      </c>
      <c r="E13" s="7" t="n">
        <v>56.5</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v>
      </c>
      <c r="C16" s="7" t="n">
        <v>11.2</v>
      </c>
      <c r="D16" s="7" t="n">
        <v>36.7</v>
      </c>
      <c r="E16" s="7" t="n">
        <v>21.5</v>
      </c>
    </row>
    <row r="17">
      <c r="A17" s="4" t="inlineStr">
        <is>
          <t>Total Americas Reg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986.5</v>
      </c>
      <c r="C19" s="7" t="n">
        <v>1009.3</v>
      </c>
      <c r="D19" s="7" t="n">
        <v>2034.2</v>
      </c>
      <c r="E19" s="7" t="n">
        <v>2042.9</v>
      </c>
    </row>
    <row r="20">
      <c r="A20" s="4" t="inlineStr">
        <is>
          <t>Switzerl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6</v>
      </c>
      <c r="C22" s="7" t="n">
        <v>55.3</v>
      </c>
      <c r="D22" s="7" t="n">
        <v>108.9</v>
      </c>
      <c r="E22" s="7" t="n">
        <v>110.3</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50.2</v>
      </c>
      <c r="C25" s="7" t="n">
        <v>50.4</v>
      </c>
      <c r="D25" s="5" t="n">
        <v>98</v>
      </c>
      <c r="E25" s="5" t="n">
        <v>105</v>
      </c>
    </row>
    <row r="26">
      <c r="A26" s="4" t="inlineStr">
        <is>
          <t>Portug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9.3</v>
      </c>
      <c r="C28" s="5" t="n">
        <v>42</v>
      </c>
      <c r="D28" s="7" t="n">
        <v>93.7</v>
      </c>
      <c r="E28" s="7" t="n">
        <v>83.90000000000001</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6.5</v>
      </c>
      <c r="C31" s="7" t="n">
        <v>18.4</v>
      </c>
      <c r="D31" s="7" t="n">
        <v>33.4</v>
      </c>
      <c r="E31" s="7" t="n">
        <v>37.9</v>
      </c>
    </row>
    <row r="32">
      <c r="A32" s="4" t="inlineStr">
        <is>
          <t>Rus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7" t="n">
        <v>28.7</v>
      </c>
      <c r="D34" s="5" t="n">
        <v>0</v>
      </c>
      <c r="E34" s="7" t="n">
        <v>58.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7.6</v>
      </c>
      <c r="C37" s="7" t="n">
        <v>51.7</v>
      </c>
      <c r="D37" s="7" t="n">
        <v>95.3</v>
      </c>
      <c r="E37" s="5" t="n">
        <v>103</v>
      </c>
    </row>
    <row r="38">
      <c r="A38" s="4" t="inlineStr">
        <is>
          <t>Total Europe Reg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19.6</v>
      </c>
      <c r="C40" s="7" t="n">
        <v>246.5</v>
      </c>
      <c r="D40" s="7" t="n">
        <v>429.3</v>
      </c>
      <c r="E40" s="7" t="n">
        <v>498.5</v>
      </c>
    </row>
    <row r="41">
      <c r="A41" s="4" t="inlineStr">
        <is>
          <t>Total Asia-Pacific Reg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1.1</v>
      </c>
      <c r="C43" s="6" t="n">
        <v>11.5</v>
      </c>
      <c r="D43" s="9" t="n">
        <v>22</v>
      </c>
      <c r="E43" s="6" t="n">
        <v>2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Geographic Region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17.2</v>
      </c>
      <c r="C4" s="6" t="n">
        <v>1267.3</v>
      </c>
      <c r="D4" s="6" t="n">
        <v>2485.5</v>
      </c>
      <c r="E4" s="6" t="n">
        <v>2563.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986.5</v>
      </c>
      <c r="C7" s="7" t="n">
        <v>1009.3</v>
      </c>
      <c r="D7" s="7" t="n">
        <v>2034.2</v>
      </c>
      <c r="E7" s="7" t="n">
        <v>2042.9</v>
      </c>
    </row>
    <row r="8">
      <c r="A8" s="4" t="inlineStr">
        <is>
          <t>Asia-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1.1</v>
      </c>
      <c r="C10" s="7" t="n">
        <v>11.5</v>
      </c>
      <c r="D10" s="5" t="n">
        <v>22</v>
      </c>
      <c r="E10" s="7" t="n">
        <v>22.3</v>
      </c>
    </row>
    <row r="11">
      <c r="A11" s="4" t="inlineStr">
        <is>
          <t>Science, Engineering &amp; 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01.4</v>
      </c>
      <c r="C13" s="7" t="n">
        <v>324.3</v>
      </c>
      <c r="D13" s="7" t="n">
        <v>607.8</v>
      </c>
      <c r="E13" s="7" t="n">
        <v>641.4</v>
      </c>
    </row>
    <row r="14">
      <c r="A14" s="4" t="inlineStr">
        <is>
          <t>Science, Engineering &amp; Technology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97.3</v>
      </c>
      <c r="C16" s="7" t="n">
        <v>320.4</v>
      </c>
      <c r="D16" s="7" t="n">
        <v>599.4</v>
      </c>
      <c r="E16" s="7" t="n">
        <v>634.2</v>
      </c>
    </row>
    <row r="17">
      <c r="A17" s="4" t="inlineStr">
        <is>
          <t>Science, Engineering &amp; Technology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4.1</v>
      </c>
      <c r="C19" s="7" t="n">
        <v>3.9</v>
      </c>
      <c r="D19" s="7" t="n">
        <v>8.4</v>
      </c>
      <c r="E19" s="7" t="n">
        <v>7.2</v>
      </c>
    </row>
    <row r="20">
      <c r="A20" s="4" t="inlineStr">
        <is>
          <t>Outsourcing &amp; Consul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13.7</v>
      </c>
      <c r="C22" s="7" t="n">
        <v>124.4</v>
      </c>
      <c r="D22" s="7" t="n">
        <v>228.3</v>
      </c>
      <c r="E22" s="7" t="n">
        <v>233.5</v>
      </c>
    </row>
    <row r="23">
      <c r="A23" s="4" t="inlineStr">
        <is>
          <t>Outsourcing &amp; Consulting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3</v>
      </c>
      <c r="C25" s="7" t="n">
        <v>107.1</v>
      </c>
      <c r="D25" s="7" t="n">
        <v>187.1</v>
      </c>
      <c r="E25" s="7" t="n">
        <v>199.4</v>
      </c>
    </row>
    <row r="26">
      <c r="A26" s="4" t="inlineStr">
        <is>
          <t>Outsourcing &amp; Consulting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9.6</v>
      </c>
      <c r="C28" s="7" t="n">
        <v>5.8</v>
      </c>
      <c r="D28" s="7" t="n">
        <v>19.2</v>
      </c>
      <c r="E28" s="7" t="n">
        <v>11.8</v>
      </c>
    </row>
    <row r="29">
      <c r="A29" s="4" t="inlineStr">
        <is>
          <t>Outsourcing &amp; Consulting | 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1.1</v>
      </c>
      <c r="C31" s="7" t="n">
        <v>11.5</v>
      </c>
      <c r="D31" s="5" t="n">
        <v>22</v>
      </c>
      <c r="E31" s="7" t="n">
        <v>22.3</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225.1</v>
      </c>
      <c r="C34" s="7" t="n">
        <v>247.6</v>
      </c>
      <c r="D34" s="7" t="n">
        <v>436.9</v>
      </c>
      <c r="E34" s="7" t="n">
        <v>500.4</v>
      </c>
    </row>
    <row r="35">
      <c r="A35" s="4" t="inlineStr">
        <is>
          <t>International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19.2</v>
      </c>
      <c r="C37" s="7" t="n">
        <v>10.8</v>
      </c>
      <c r="D37" s="7" t="n">
        <v>35.2</v>
      </c>
      <c r="E37" s="7" t="n">
        <v>20.9</v>
      </c>
    </row>
    <row r="38">
      <c r="A38" s="4" t="inlineStr">
        <is>
          <t>International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05.9</v>
      </c>
      <c r="C40" s="6" t="n">
        <v>236.8</v>
      </c>
      <c r="D40" s="6" t="n">
        <v>401.7</v>
      </c>
      <c r="E40" s="6" t="n">
        <v>47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6 Months Ended</t>
        </is>
      </c>
    </row>
    <row r="2">
      <c r="B2" s="2" t="inlineStr">
        <is>
          <t>Jul. 02, 2023</t>
        </is>
      </c>
      <c r="C2" s="2" t="inlineStr">
        <is>
          <t>Jul. 03, 2022</t>
        </is>
      </c>
    </row>
    <row r="3">
      <c r="A3" s="3" t="inlineStr">
        <is>
          <t>Allowance for credit losses:</t>
        </is>
      </c>
      <c r="B3" s="4" t="inlineStr">
        <is>
          <t xml:space="preserve"> </t>
        </is>
      </c>
      <c r="C3" s="4" t="inlineStr">
        <is>
          <t xml:space="preserve"> </t>
        </is>
      </c>
    </row>
    <row r="4">
      <c r="A4" s="4" t="inlineStr">
        <is>
          <t>Beginning balance</t>
        </is>
      </c>
      <c r="B4" s="6" t="n">
        <v>7.7</v>
      </c>
      <c r="C4" s="6" t="n">
        <v>9.4</v>
      </c>
    </row>
    <row r="5">
      <c r="A5" s="4" t="inlineStr">
        <is>
          <t>Current period provision</t>
        </is>
      </c>
      <c r="B5" s="7" t="n">
        <v>0.9</v>
      </c>
      <c r="C5" s="7" t="n">
        <v>0.9</v>
      </c>
    </row>
    <row r="6">
      <c r="A6" s="4" t="inlineStr">
        <is>
          <t>Currency exchange effects</t>
        </is>
      </c>
      <c r="B6" s="7" t="n">
        <v>0.2</v>
      </c>
      <c r="C6" s="7" t="n">
        <v>-0.3</v>
      </c>
    </row>
    <row r="7">
      <c r="A7" s="4" t="inlineStr">
        <is>
          <t>Write-offs</t>
        </is>
      </c>
      <c r="B7" s="7" t="n">
        <v>-1.1</v>
      </c>
      <c r="C7" s="7" t="n">
        <v>-1.6</v>
      </c>
    </row>
    <row r="8">
      <c r="A8" s="4" t="inlineStr">
        <is>
          <t>Ending balance</t>
        </is>
      </c>
      <c r="B8" s="6" t="n">
        <v>7.7</v>
      </c>
      <c r="C8" s="6" t="n">
        <v>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s>
  <sheetData>
    <row r="1">
      <c r="A1" s="1" t="inlineStr">
        <is>
          <t>Acquisitions and Disposition - Narrative (Details) - USD ($) $ in Millions</t>
        </is>
      </c>
      <c r="D1" s="2" t="inlineStr">
        <is>
          <t>3 Months Ended</t>
        </is>
      </c>
      <c r="F1" s="2" t="inlineStr">
        <is>
          <t>6 Months Ended</t>
        </is>
      </c>
      <c r="G1" s="2" t="inlineStr">
        <is>
          <t>12 Months Ended</t>
        </is>
      </c>
    </row>
    <row r="2">
      <c r="B2" s="2" t="inlineStr">
        <is>
          <t>May 02, 2022</t>
        </is>
      </c>
      <c r="C2" s="2" t="inlineStr">
        <is>
          <t>Mar. 07, 2022</t>
        </is>
      </c>
      <c r="D2" s="2" t="inlineStr">
        <is>
          <t>Jul. 02, 2023</t>
        </is>
      </c>
      <c r="E2" s="2" t="inlineStr">
        <is>
          <t>Oct. 02, 2022</t>
        </is>
      </c>
      <c r="F2" s="2" t="inlineStr">
        <is>
          <t>Jul. 02, 2023</t>
        </is>
      </c>
      <c r="G2" s="2" t="inlineStr">
        <is>
          <t>Jan. 01, 2023</t>
        </is>
      </c>
    </row>
    <row r="3">
      <c r="A3" s="4" t="inlineStr">
        <is>
          <t>Pediatric Therapeutic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acquired</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 of acquisition</t>
        </is>
      </c>
      <c r="B6" s="6" t="n">
        <v>82.099999999999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paid at closing</t>
        </is>
      </c>
      <c r="B7" s="7" t="n">
        <v>8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onsideration payable</t>
        </is>
      </c>
      <c r="B8" s="6" t="n">
        <v>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contingent consideration liability, investing activities</t>
        </is>
      </c>
      <c r="B9" s="4" t="inlineStr">
        <is>
          <t xml:space="preserve"> </t>
        </is>
      </c>
      <c r="C9" s="4" t="inlineStr">
        <is>
          <t xml:space="preserve"> </t>
        </is>
      </c>
      <c r="D9" s="9" t="n">
        <v>1</v>
      </c>
      <c r="E9" s="6" t="n">
        <v>0.1</v>
      </c>
      <c r="F9" s="4" t="inlineStr">
        <is>
          <t xml:space="preserve"> </t>
        </is>
      </c>
      <c r="G9" s="4" t="inlineStr">
        <is>
          <t xml:space="preserve"> </t>
        </is>
      </c>
    </row>
    <row r="10">
      <c r="A10" s="4" t="inlineStr">
        <is>
          <t>Pro forma information, revenue of acquiree since acquisition date, actual</t>
        </is>
      </c>
      <c r="B10" s="4" t="inlineStr">
        <is>
          <t xml:space="preserve"> </t>
        </is>
      </c>
      <c r="C10" s="4" t="inlineStr">
        <is>
          <t xml:space="preserve"> </t>
        </is>
      </c>
      <c r="D10" s="7" t="n">
        <v>12.7</v>
      </c>
      <c r="E10" s="4" t="inlineStr">
        <is>
          <t xml:space="preserve"> </t>
        </is>
      </c>
      <c r="F10" s="6" t="n">
        <v>28.5</v>
      </c>
      <c r="G10" s="4" t="inlineStr">
        <is>
          <t xml:space="preserve"> </t>
        </is>
      </c>
    </row>
    <row r="11">
      <c r="A11" s="4" t="inlineStr">
        <is>
          <t>Pro forma information, earnings or loss of acquiree since acquisition date, actual</t>
        </is>
      </c>
      <c r="B11" s="4" t="inlineStr">
        <is>
          <t xml:space="preserve"> </t>
        </is>
      </c>
      <c r="C11" s="4" t="inlineStr">
        <is>
          <t xml:space="preserve"> </t>
        </is>
      </c>
      <c r="D11" s="7" t="n">
        <v>1.8</v>
      </c>
      <c r="E11" s="4" t="inlineStr">
        <is>
          <t xml:space="preserve"> </t>
        </is>
      </c>
      <c r="F11" s="7" t="n">
        <v>4.5</v>
      </c>
      <c r="G11" s="4" t="inlineStr">
        <is>
          <t xml:space="preserve"> </t>
        </is>
      </c>
    </row>
    <row r="12">
      <c r="A12" s="4" t="inlineStr">
        <is>
          <t>Rocket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acquired</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Purchase price of acquisition</t>
        </is>
      </c>
      <c r="B15" s="4" t="inlineStr">
        <is>
          <t xml:space="preserve"> </t>
        </is>
      </c>
      <c r="C15" s="6" t="n">
        <v>59.3</v>
      </c>
      <c r="D15" s="4" t="inlineStr">
        <is>
          <t xml:space="preserve"> </t>
        </is>
      </c>
      <c r="E15" s="4" t="inlineStr">
        <is>
          <t xml:space="preserve"> </t>
        </is>
      </c>
      <c r="F15" s="4" t="inlineStr">
        <is>
          <t xml:space="preserve"> </t>
        </is>
      </c>
      <c r="G15" s="4" t="inlineStr">
        <is>
          <t xml:space="preserve"> </t>
        </is>
      </c>
    </row>
    <row r="16">
      <c r="A16" s="4" t="inlineStr">
        <is>
          <t>Purchase price paid at closing</t>
        </is>
      </c>
      <c r="B16" s="4" t="inlineStr">
        <is>
          <t xml:space="preserve"> </t>
        </is>
      </c>
      <c r="C16" s="7" t="n">
        <v>61.8</v>
      </c>
      <c r="D16" s="4" t="inlineStr">
        <is>
          <t xml:space="preserve"> </t>
        </is>
      </c>
      <c r="E16" s="4" t="inlineStr">
        <is>
          <t xml:space="preserve"> </t>
        </is>
      </c>
      <c r="F16" s="4" t="inlineStr">
        <is>
          <t xml:space="preserve"> </t>
        </is>
      </c>
      <c r="G16" s="4" t="inlineStr">
        <is>
          <t xml:space="preserve"> </t>
        </is>
      </c>
    </row>
    <row r="17">
      <c r="A17" s="4" t="inlineStr">
        <is>
          <t>Additional consideration payable</t>
        </is>
      </c>
      <c r="B17" s="4" t="inlineStr">
        <is>
          <t xml:space="preserve"> </t>
        </is>
      </c>
      <c r="C17" s="7" t="n">
        <v>1.1</v>
      </c>
      <c r="D17" s="4" t="inlineStr">
        <is>
          <t xml:space="preserve"> </t>
        </is>
      </c>
      <c r="E17" s="4" t="inlineStr">
        <is>
          <t xml:space="preserve"> </t>
        </is>
      </c>
      <c r="F17" s="4" t="inlineStr">
        <is>
          <t xml:space="preserve"> </t>
        </is>
      </c>
      <c r="G17" s="4" t="inlineStr">
        <is>
          <t xml:space="preserve"> </t>
        </is>
      </c>
    </row>
    <row r="18">
      <c r="A18" s="4" t="inlineStr">
        <is>
          <t>Contingent consideration</t>
        </is>
      </c>
      <c r="B18" s="4" t="inlineStr">
        <is>
          <t xml:space="preserve"> </t>
        </is>
      </c>
      <c r="C18" s="7" t="n">
        <v>0.6</v>
      </c>
      <c r="D18" s="4" t="inlineStr">
        <is>
          <t xml:space="preserve"> </t>
        </is>
      </c>
      <c r="E18" s="4" t="inlineStr">
        <is>
          <t xml:space="preserve"> </t>
        </is>
      </c>
      <c r="F18" s="4" t="inlineStr">
        <is>
          <t xml:space="preserve"> </t>
        </is>
      </c>
      <c r="G18" s="4" t="inlineStr">
        <is>
          <t xml:space="preserve"> </t>
        </is>
      </c>
    </row>
    <row r="19">
      <c r="A19" s="4" t="inlineStr">
        <is>
          <t>Contingent consideration, maximum</t>
        </is>
      </c>
      <c r="B19" s="4" t="inlineStr">
        <is>
          <t xml:space="preserve"> </t>
        </is>
      </c>
      <c r="C19" s="6" t="n">
        <v>31.8</v>
      </c>
      <c r="D19" s="4" t="inlineStr">
        <is>
          <t xml:space="preserve"> </t>
        </is>
      </c>
      <c r="E19" s="4" t="inlineStr">
        <is>
          <t xml:space="preserve"> </t>
        </is>
      </c>
      <c r="F19" s="4" t="inlineStr">
        <is>
          <t xml:space="preserve"> </t>
        </is>
      </c>
      <c r="G19" s="4" t="inlineStr">
        <is>
          <t xml:space="preserve"> </t>
        </is>
      </c>
    </row>
    <row r="20">
      <c r="A20" s="4" t="inlineStr">
        <is>
          <t>Pro forma information, revenue of acquiree since acquisition date, actual</t>
        </is>
      </c>
      <c r="B20" s="4" t="inlineStr">
        <is>
          <t xml:space="preserve"> </t>
        </is>
      </c>
      <c r="C20" s="4" t="inlineStr">
        <is>
          <t xml:space="preserve"> </t>
        </is>
      </c>
      <c r="D20" s="4" t="inlineStr">
        <is>
          <t xml:space="preserve"> </t>
        </is>
      </c>
      <c r="E20" s="4" t="inlineStr">
        <is>
          <t xml:space="preserve"> </t>
        </is>
      </c>
      <c r="F20" s="7" t="n">
        <v>4.6</v>
      </c>
      <c r="G20" s="4" t="inlineStr">
        <is>
          <t xml:space="preserve"> </t>
        </is>
      </c>
    </row>
    <row r="21">
      <c r="A21" s="4" t="inlineStr">
        <is>
          <t>Pro forma information, earnings or loss of acquiree since acquisition date, actual</t>
        </is>
      </c>
      <c r="B21" s="4" t="inlineStr">
        <is>
          <t xml:space="preserve"> </t>
        </is>
      </c>
      <c r="C21" s="4" t="inlineStr">
        <is>
          <t xml:space="preserve"> </t>
        </is>
      </c>
      <c r="D21" s="4" t="inlineStr">
        <is>
          <t xml:space="preserve"> </t>
        </is>
      </c>
      <c r="E21" s="4" t="inlineStr">
        <is>
          <t xml:space="preserve"> </t>
        </is>
      </c>
      <c r="F21" s="7" t="n">
        <v>-3.9</v>
      </c>
      <c r="G21" s="4" t="inlineStr">
        <is>
          <t xml:space="preserve"> </t>
        </is>
      </c>
    </row>
    <row r="22">
      <c r="A22" s="4" t="inlineStr">
        <is>
          <t>Business acquisition, goodwill, expected tax deductible amount</t>
        </is>
      </c>
      <c r="B22" s="4" t="inlineStr">
        <is>
          <t xml:space="preserve"> </t>
        </is>
      </c>
      <c r="C22" s="4" t="inlineStr">
        <is>
          <t xml:space="preserve"> </t>
        </is>
      </c>
      <c r="D22" s="9" t="n">
        <v>27</v>
      </c>
      <c r="E22" s="4" t="inlineStr">
        <is>
          <t xml:space="preserve"> </t>
        </is>
      </c>
      <c r="F22" s="9" t="n">
        <v>27</v>
      </c>
      <c r="G22" s="4" t="inlineStr">
        <is>
          <t xml:space="preserve"> </t>
        </is>
      </c>
    </row>
    <row r="23">
      <c r="A23" s="4" t="inlineStr">
        <is>
          <t>Asset impairment charge</t>
        </is>
      </c>
      <c r="B23" s="4" t="inlineStr">
        <is>
          <t xml:space="preserve"> </t>
        </is>
      </c>
      <c r="C23" s="4" t="inlineStr">
        <is>
          <t xml:space="preserve"> </t>
        </is>
      </c>
      <c r="D23" s="4" t="inlineStr">
        <is>
          <t xml:space="preserve"> </t>
        </is>
      </c>
      <c r="E23" s="4" t="inlineStr">
        <is>
          <t xml:space="preserve"> </t>
        </is>
      </c>
      <c r="F23" s="4" t="inlineStr">
        <is>
          <t xml:space="preserve"> </t>
        </is>
      </c>
      <c r="G23" s="9" t="n">
        <v>41</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and Disposition - Schedule of Purchase Price (Details) - USD ($) $ in Millions</t>
        </is>
      </c>
      <c r="B1" s="2" t="inlineStr">
        <is>
          <t>May 02, 2022</t>
        </is>
      </c>
      <c r="C1" s="2" t="inlineStr">
        <is>
          <t>Mar. 07, 2022</t>
        </is>
      </c>
    </row>
    <row r="2">
      <c r="A2" s="4" t="inlineStr">
        <is>
          <t>Pediatric Therapeutic Servic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paid</t>
        </is>
      </c>
      <c r="B4" s="6" t="n">
        <v>85.7</v>
      </c>
      <c r="C4" s="4" t="inlineStr">
        <is>
          <t xml:space="preserve"> </t>
        </is>
      </c>
    </row>
    <row r="5">
      <c r="A5" s="4" t="inlineStr">
        <is>
          <t>Additional consideration payable</t>
        </is>
      </c>
      <c r="B5" s="7" t="n">
        <v>1.1</v>
      </c>
      <c r="C5" s="4" t="inlineStr">
        <is>
          <t xml:space="preserve"> </t>
        </is>
      </c>
    </row>
    <row r="6">
      <c r="A6" s="4" t="inlineStr">
        <is>
          <t>Total consideration</t>
        </is>
      </c>
      <c r="B6" s="6" t="n">
        <v>86.8</v>
      </c>
      <c r="C6" s="4" t="inlineStr">
        <is>
          <t xml:space="preserve"> </t>
        </is>
      </c>
    </row>
    <row r="7">
      <c r="A7" s="4" t="inlineStr">
        <is>
          <t>RocketPow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 paid</t>
        </is>
      </c>
      <c r="B9" s="4" t="inlineStr">
        <is>
          <t xml:space="preserve"> </t>
        </is>
      </c>
      <c r="C9" s="6" t="n">
        <v>61.8</v>
      </c>
    </row>
    <row r="10">
      <c r="A10" s="4" t="inlineStr">
        <is>
          <t>Additional consideration payable</t>
        </is>
      </c>
      <c r="B10" s="4" t="inlineStr">
        <is>
          <t xml:space="preserve"> </t>
        </is>
      </c>
      <c r="C10" s="7" t="n">
        <v>1.1</v>
      </c>
    </row>
    <row r="11">
      <c r="A11" s="4" t="inlineStr">
        <is>
          <t>Contingent consideration</t>
        </is>
      </c>
      <c r="B11" s="4" t="inlineStr">
        <is>
          <t xml:space="preserve"> </t>
        </is>
      </c>
      <c r="C11" s="7" t="n">
        <v>0.6</v>
      </c>
    </row>
    <row r="12">
      <c r="A12" s="4" t="inlineStr">
        <is>
          <t>Total consideration</t>
        </is>
      </c>
      <c r="B12" s="4" t="inlineStr">
        <is>
          <t xml:space="preserve"> </t>
        </is>
      </c>
      <c r="C12" s="6" t="n">
        <v>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Investment in Persol Holdings - Narrative (Details) - USD ($) $ in Millions</t>
        </is>
      </c>
      <c r="D1" s="2" t="inlineStr">
        <is>
          <t>2 Months Ended</t>
        </is>
      </c>
      <c r="E1" s="2" t="inlineStr">
        <is>
          <t>3 Months Ended</t>
        </is>
      </c>
      <c r="H1" s="2" t="inlineStr">
        <is>
          <t>6 Months Ended</t>
        </is>
      </c>
    </row>
    <row r="2">
      <c r="B2" s="2" t="inlineStr">
        <is>
          <t>Feb. 15, 2022</t>
        </is>
      </c>
      <c r="C2" s="2" t="inlineStr">
        <is>
          <t>Feb. 14, 2022</t>
        </is>
      </c>
      <c r="D2" s="2" t="inlineStr">
        <is>
          <t>Feb. 15, 2022</t>
        </is>
      </c>
      <c r="E2" s="2" t="inlineStr">
        <is>
          <t>Jul. 02, 2023</t>
        </is>
      </c>
      <c r="F2" s="2" t="inlineStr">
        <is>
          <t>Jul. 03, 2022</t>
        </is>
      </c>
      <c r="G2" s="2" t="inlineStr">
        <is>
          <t>Apr. 03, 2022</t>
        </is>
      </c>
      <c r="H2" s="2" t="inlineStr">
        <is>
          <t>Jul. 02, 2023</t>
        </is>
      </c>
      <c r="I2" s="2" t="inlineStr">
        <is>
          <t>Jul. 03,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amount in excess of par value</t>
        </is>
      </c>
      <c r="B4" s="4" t="inlineStr">
        <is>
          <t xml:space="preserve"> </t>
        </is>
      </c>
      <c r="C4" s="6" t="n">
        <v>2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ersol Holdings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v>
      </c>
      <c r="I5" s="6" t="n">
        <v>196.9</v>
      </c>
    </row>
    <row r="6">
      <c r="A6" s="4" t="inlineStr">
        <is>
          <t>Loss on investment in Persol Holdings</t>
        </is>
      </c>
      <c r="B6" s="4" t="inlineStr">
        <is>
          <t xml:space="preserve"> </t>
        </is>
      </c>
      <c r="C6" s="4" t="inlineStr">
        <is>
          <t xml:space="preserve"> </t>
        </is>
      </c>
      <c r="D6" s="4" t="inlineStr">
        <is>
          <t xml:space="preserve"> </t>
        </is>
      </c>
      <c r="E6" s="9" t="n">
        <v>0</v>
      </c>
      <c r="F6" s="9" t="n">
        <v>0</v>
      </c>
      <c r="G6" s="4" t="inlineStr">
        <is>
          <t xml:space="preserve"> </t>
        </is>
      </c>
      <c r="H6" s="5" t="n">
        <v>0</v>
      </c>
      <c r="I6" s="7" t="n">
        <v>-67.2</v>
      </c>
    </row>
    <row r="7">
      <c r="A7" s="4" t="inlineStr">
        <is>
          <t>Equity securities gain (loss)</t>
        </is>
      </c>
      <c r="B7" s="4" t="inlineStr">
        <is>
          <t xml:space="preserve"> </t>
        </is>
      </c>
      <c r="C7" s="4" t="inlineStr">
        <is>
          <t xml:space="preserve"> </t>
        </is>
      </c>
      <c r="D7" s="6" t="n">
        <v>-52.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currency translation from liquidation of subsidiary</t>
        </is>
      </c>
      <c r="B8" s="4" t="inlineStr">
        <is>
          <t xml:space="preserve"> </t>
        </is>
      </c>
      <c r="C8" s="4" t="inlineStr">
        <is>
          <t xml:space="preserve"> </t>
        </is>
      </c>
      <c r="D8" s="4" t="inlineStr">
        <is>
          <t xml:space="preserve"> </t>
        </is>
      </c>
      <c r="E8" s="9" t="n">
        <v>0</v>
      </c>
      <c r="F8" s="9" t="n">
        <v>0</v>
      </c>
      <c r="G8" s="4" t="inlineStr">
        <is>
          <t xml:space="preserve"> </t>
        </is>
      </c>
      <c r="H8" s="5" t="n">
        <v>0</v>
      </c>
      <c r="I8" s="7" t="n">
        <v>-20.4</v>
      </c>
    </row>
    <row r="9">
      <c r="A9" s="4" t="inlineStr">
        <is>
          <t>Foreign currency transaction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v>
      </c>
      <c r="I9" s="6" t="n">
        <v>5.5</v>
      </c>
    </row>
    <row r="10">
      <c r="A10" s="4" t="inlineStr">
        <is>
          <t>Persol Holdings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value</t>
        </is>
      </c>
      <c r="B12" s="4" t="inlineStr">
        <is>
          <t xml:space="preserve"> </t>
        </is>
      </c>
      <c r="C12" s="6" t="n">
        <v>2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Persol Holdings investment</t>
        </is>
      </c>
      <c r="B13" s="6" t="n">
        <v>19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investment in Persol Holdings</t>
        </is>
      </c>
      <c r="B14" s="4" t="inlineStr">
        <is>
          <t xml:space="preserve"> </t>
        </is>
      </c>
      <c r="C14" s="4" t="inlineStr">
        <is>
          <t xml:space="preserve"> </t>
        </is>
      </c>
      <c r="D14" s="4" t="inlineStr">
        <is>
          <t xml:space="preserve"> </t>
        </is>
      </c>
      <c r="E14" s="4" t="inlineStr">
        <is>
          <t xml:space="preserve"> </t>
        </is>
      </c>
      <c r="F14" s="4" t="inlineStr">
        <is>
          <t xml:space="preserve"> </t>
        </is>
      </c>
      <c r="G14" s="6" t="n">
        <v>-67.2</v>
      </c>
      <c r="H14" s="4" t="inlineStr">
        <is>
          <t xml:space="preserve"> </t>
        </is>
      </c>
      <c r="I14" s="4" t="inlineStr">
        <is>
          <t xml:space="preserve"> </t>
        </is>
      </c>
    </row>
    <row r="15">
      <c r="A15" s="4" t="inlineStr">
        <is>
          <t>Equity securities gain (loss)</t>
        </is>
      </c>
      <c r="B15" s="6" t="n">
        <v>-1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sol Holdings Investm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shares</t>
        </is>
      </c>
      <c r="B18" s="4" t="inlineStr">
        <is>
          <t xml:space="preserve"> </t>
        </is>
      </c>
      <c r="C18" s="5" t="n">
        <v>15761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sol Holdings Investment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shares</t>
        </is>
      </c>
      <c r="B21" s="4" t="inlineStr">
        <is>
          <t xml:space="preserve"> </t>
        </is>
      </c>
      <c r="C21" s="5" t="n">
        <v>14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elly Services Japa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currency translation from liquidation of subsidiary</t>
        </is>
      </c>
      <c r="B24" s="4" t="inlineStr">
        <is>
          <t xml:space="preserve"> </t>
        </is>
      </c>
      <c r="C24" s="4" t="inlineStr">
        <is>
          <t xml:space="preserve"> </t>
        </is>
      </c>
      <c r="D24" s="4" t="inlineStr">
        <is>
          <t xml:space="preserve"> </t>
        </is>
      </c>
      <c r="E24" s="4" t="inlineStr">
        <is>
          <t xml:space="preserve"> </t>
        </is>
      </c>
      <c r="F24" s="4" t="inlineStr">
        <is>
          <t xml:space="preserve"> </t>
        </is>
      </c>
      <c r="G24" s="7" t="n">
        <v>20.4</v>
      </c>
      <c r="H24" s="4" t="inlineStr">
        <is>
          <t xml:space="preserve"> </t>
        </is>
      </c>
      <c r="I24" s="4" t="inlineStr">
        <is>
          <t xml:space="preserve"> </t>
        </is>
      </c>
    </row>
    <row r="25">
      <c r="A25" s="4" t="inlineStr">
        <is>
          <t>Foreign currency transaction gain</t>
        </is>
      </c>
      <c r="B25" s="4" t="inlineStr">
        <is>
          <t xml:space="preserve"> </t>
        </is>
      </c>
      <c r="C25" s="4" t="inlineStr">
        <is>
          <t xml:space="preserve"> </t>
        </is>
      </c>
      <c r="D25" s="4" t="inlineStr">
        <is>
          <t xml:space="preserve"> </t>
        </is>
      </c>
      <c r="E25" s="4" t="inlineStr">
        <is>
          <t xml:space="preserve"> </t>
        </is>
      </c>
      <c r="F25" s="4" t="inlineStr">
        <is>
          <t xml:space="preserve"> </t>
        </is>
      </c>
      <c r="G25" s="6" t="n">
        <v>5.5</v>
      </c>
      <c r="H25" s="4" t="inlineStr">
        <is>
          <t xml:space="preserve"> </t>
        </is>
      </c>
      <c r="I25"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Investment in PersolKelly Pte Ltd. (Details) $ in Millions</t>
        </is>
      </c>
      <c r="C1" s="2" t="inlineStr">
        <is>
          <t>3 Months Ended</t>
        </is>
      </c>
      <c r="F1" s="2" t="inlineStr">
        <is>
          <t>6 Months Ended</t>
        </is>
      </c>
    </row>
    <row r="2">
      <c r="B2" s="2" t="inlineStr">
        <is>
          <t>Mar. 01, 2022 USD ($)</t>
        </is>
      </c>
      <c r="C2" s="2" t="inlineStr">
        <is>
          <t>Jul. 02, 2023 USD ($)</t>
        </is>
      </c>
      <c r="D2" s="2" t="inlineStr">
        <is>
          <t>Jul. 03, 2022 USD ($)</t>
        </is>
      </c>
      <c r="E2" s="2" t="inlineStr">
        <is>
          <t>Apr. 03, 2022 USD ($)</t>
        </is>
      </c>
      <c r="F2" s="2" t="inlineStr">
        <is>
          <t>Jul. 02, 2023 USD ($)</t>
        </is>
      </c>
      <c r="G2" s="2" t="inlineStr">
        <is>
          <t>Jul. 03, 2022 USD ($)</t>
        </is>
      </c>
      <c r="H2" s="2" t="inlineStr">
        <is>
          <t>Feb. 14, 2022 geograph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eographies in which entity operates | geograph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row>
    <row r="5">
      <c r="A5" s="4" t="inlineStr">
        <is>
          <t>Proceeds from sale of equity method investment</t>
        </is>
      </c>
      <c r="B5" s="4" t="inlineStr">
        <is>
          <t xml:space="preserve"> </t>
        </is>
      </c>
      <c r="C5" s="4" t="inlineStr">
        <is>
          <t xml:space="preserve"> </t>
        </is>
      </c>
      <c r="D5" s="4" t="inlineStr">
        <is>
          <t xml:space="preserve"> </t>
        </is>
      </c>
      <c r="E5" s="4" t="inlineStr">
        <is>
          <t xml:space="preserve"> </t>
        </is>
      </c>
      <c r="F5" s="9" t="n">
        <v>0</v>
      </c>
      <c r="G5" s="6" t="n">
        <v>119.5</v>
      </c>
      <c r="H5" s="4" t="inlineStr">
        <is>
          <t xml:space="preserve"> </t>
        </is>
      </c>
    </row>
    <row r="6">
      <c r="A6" s="4" t="inlineStr">
        <is>
          <t>Amounts reclassified from accumulated other comprehensive income (loss)</t>
        </is>
      </c>
      <c r="B6" s="6" t="n">
        <v>-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 net earnings of affiliate</t>
        </is>
      </c>
      <c r="B7" s="4" t="inlineStr">
        <is>
          <t xml:space="preserve"> </t>
        </is>
      </c>
      <c r="C7" s="9" t="n">
        <v>0</v>
      </c>
      <c r="D7" s="9" t="n">
        <v>0</v>
      </c>
      <c r="E7" s="6" t="n">
        <v>0.8</v>
      </c>
      <c r="F7" s="5" t="n">
        <v>0</v>
      </c>
      <c r="G7" s="6" t="n">
        <v>0.8</v>
      </c>
      <c r="H7" s="4" t="inlineStr">
        <is>
          <t xml:space="preserve"> </t>
        </is>
      </c>
    </row>
    <row r="8">
      <c r="A8" s="4" t="inlineStr">
        <is>
          <t>Equity securities without readily determinable fair value, with changes in fair value in net income</t>
        </is>
      </c>
      <c r="B8" s="4" t="inlineStr">
        <is>
          <t xml:space="preserve"> </t>
        </is>
      </c>
      <c r="C8" s="6" t="n">
        <v>6.4</v>
      </c>
      <c r="D8" s="4" t="inlineStr">
        <is>
          <t xml:space="preserve"> </t>
        </is>
      </c>
      <c r="E8" s="4" t="inlineStr">
        <is>
          <t xml:space="preserve"> </t>
        </is>
      </c>
      <c r="F8" s="6" t="n">
        <v>6.4</v>
      </c>
      <c r="G8" s="4" t="inlineStr">
        <is>
          <t xml:space="preserve"> </t>
        </is>
      </c>
      <c r="H8" s="4" t="inlineStr">
        <is>
          <t xml:space="preserve"> </t>
        </is>
      </c>
    </row>
    <row r="9">
      <c r="A9" s="4" t="inlineStr">
        <is>
          <t>PersolKelly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11" t="n">
        <v>0.025</v>
      </c>
      <c r="D11" s="4" t="inlineStr">
        <is>
          <t xml:space="preserve"> </t>
        </is>
      </c>
      <c r="E11" s="4" t="inlineStr">
        <is>
          <t xml:space="preserve"> </t>
        </is>
      </c>
      <c r="F11" s="11" t="n">
        <v>0.025</v>
      </c>
      <c r="G11" s="4" t="inlineStr">
        <is>
          <t xml:space="preserve"> </t>
        </is>
      </c>
      <c r="H11" s="10" t="n">
        <v>0.49</v>
      </c>
    </row>
    <row r="12">
      <c r="A12" s="4" t="inlineStr">
        <is>
          <t>Equity method investment, amount so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5</v>
      </c>
    </row>
    <row r="13">
      <c r="A13" s="4" t="inlineStr">
        <is>
          <t>Proceeds from sale of equity method investment</t>
        </is>
      </c>
      <c r="B13" s="7" t="n">
        <v>11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amount sold</t>
        </is>
      </c>
      <c r="B14" s="7" t="n">
        <v>11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disposal</t>
        </is>
      </c>
      <c r="B15" s="6"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securities without readily determinable fair value, with changes in fair value in net income</t>
        </is>
      </c>
      <c r="B16" s="4" t="inlineStr">
        <is>
          <t xml:space="preserve"> </t>
        </is>
      </c>
      <c r="C16" s="6" t="n">
        <v>6.4</v>
      </c>
      <c r="D16" s="4" t="inlineStr">
        <is>
          <t xml:space="preserve"> </t>
        </is>
      </c>
      <c r="E16" s="4" t="inlineStr">
        <is>
          <t xml:space="preserve"> </t>
        </is>
      </c>
      <c r="F16" s="6" t="n">
        <v>6.4</v>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Measured on Recurring Basis - USD ($) $ in Millions</t>
        </is>
      </c>
      <c r="B1" s="2" t="inlineStr">
        <is>
          <t>Jul. 02, 2023</t>
        </is>
      </c>
      <c r="C1" s="2" t="inlineStr">
        <is>
          <t>Jan. 01, 2023</t>
        </is>
      </c>
    </row>
    <row r="2">
      <c r="A2" s="3" t="inlineStr">
        <is>
          <t>Assets, Fair Value Disclosure [Abstract]</t>
        </is>
      </c>
      <c r="B2" s="4" t="inlineStr">
        <is>
          <t xml:space="preserve"> </t>
        </is>
      </c>
      <c r="C2" s="4" t="inlineStr">
        <is>
          <t xml:space="preserve"> </t>
        </is>
      </c>
    </row>
    <row r="3">
      <c r="A3" s="4" t="inlineStr">
        <is>
          <t>Money market funds</t>
        </is>
      </c>
      <c r="B3" s="6" t="n">
        <v>55.6</v>
      </c>
      <c r="C3" s="6" t="n">
        <v>108.3</v>
      </c>
    </row>
    <row r="4">
      <c r="A4" s="4" t="inlineStr">
        <is>
          <t>Total assets at fair value</t>
        </is>
      </c>
      <c r="B4" s="7" t="n">
        <v>55.6</v>
      </c>
      <c r="C4" s="7" t="n">
        <v>108.3</v>
      </c>
    </row>
    <row r="5">
      <c r="A5" s="3" t="inlineStr">
        <is>
          <t>Liabilities, Fair Value Disclosure [Abstract]</t>
        </is>
      </c>
      <c r="B5" s="4" t="inlineStr">
        <is>
          <t xml:space="preserve"> </t>
        </is>
      </c>
      <c r="C5" s="4" t="inlineStr">
        <is>
          <t xml:space="preserve"> </t>
        </is>
      </c>
    </row>
    <row r="6">
      <c r="A6" s="4" t="inlineStr">
        <is>
          <t>Brazil indemnification</t>
        </is>
      </c>
      <c r="B6" s="7" t="n">
        <v>-3.1</v>
      </c>
      <c r="C6" s="7" t="n">
        <v>-3.4</v>
      </c>
    </row>
    <row r="7">
      <c r="A7" s="4" t="inlineStr">
        <is>
          <t>Total liabilities at fair value</t>
        </is>
      </c>
      <c r="B7" s="7" t="n">
        <v>-3.1</v>
      </c>
      <c r="C7" s="7" t="n">
        <v>-6.7</v>
      </c>
    </row>
    <row r="8">
      <c r="A8" s="4" t="inlineStr">
        <is>
          <t>Greenwood/Asher</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Earnout, fair value</t>
        </is>
      </c>
      <c r="B10" s="4" t="inlineStr">
        <is>
          <t xml:space="preserve"> </t>
        </is>
      </c>
      <c r="C10" s="7" t="n">
        <v>-3.3</v>
      </c>
    </row>
    <row r="11">
      <c r="A11" s="4" t="inlineStr">
        <is>
          <t>Level 1</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ney market funds</t>
        </is>
      </c>
      <c r="B13" s="7" t="n">
        <v>55.6</v>
      </c>
      <c r="C13" s="7" t="n">
        <v>108.3</v>
      </c>
    </row>
    <row r="14">
      <c r="A14" s="4" t="inlineStr">
        <is>
          <t>Total assets at fair value</t>
        </is>
      </c>
      <c r="B14" s="7" t="n">
        <v>55.6</v>
      </c>
      <c r="C14" s="7" t="n">
        <v>108.3</v>
      </c>
    </row>
    <row r="15">
      <c r="A15" s="3" t="inlineStr">
        <is>
          <t>Liabilities, Fair Value Disclosure [Abstract]</t>
        </is>
      </c>
      <c r="B15" s="4" t="inlineStr">
        <is>
          <t xml:space="preserve"> </t>
        </is>
      </c>
      <c r="C15" s="4" t="inlineStr">
        <is>
          <t xml:space="preserve"> </t>
        </is>
      </c>
    </row>
    <row r="16">
      <c r="A16" s="4" t="inlineStr">
        <is>
          <t>Brazil indemnification</t>
        </is>
      </c>
      <c r="B16" s="5" t="n">
        <v>0</v>
      </c>
      <c r="C16" s="5" t="n">
        <v>0</v>
      </c>
    </row>
    <row r="17">
      <c r="A17" s="4" t="inlineStr">
        <is>
          <t>Total liabilities at fair value</t>
        </is>
      </c>
      <c r="B17" s="5" t="n">
        <v>0</v>
      </c>
      <c r="C17" s="5" t="n">
        <v>0</v>
      </c>
    </row>
    <row r="18">
      <c r="A18" s="4" t="inlineStr">
        <is>
          <t>Level 1 | Greenwood/Asher</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Earnout, fair value</t>
        </is>
      </c>
      <c r="B20" s="4" t="inlineStr">
        <is>
          <t xml:space="preserve"> </t>
        </is>
      </c>
      <c r="C20" s="5" t="n">
        <v>0</v>
      </c>
    </row>
    <row r="21">
      <c r="A21" s="4" t="inlineStr">
        <is>
          <t>Level 2</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Money market funds</t>
        </is>
      </c>
      <c r="B23" s="5" t="n">
        <v>0</v>
      </c>
      <c r="C23" s="5" t="n">
        <v>0</v>
      </c>
    </row>
    <row r="24">
      <c r="A24" s="4" t="inlineStr">
        <is>
          <t>Total assets at fair value</t>
        </is>
      </c>
      <c r="B24" s="5" t="n">
        <v>0</v>
      </c>
      <c r="C24" s="5" t="n">
        <v>0</v>
      </c>
    </row>
    <row r="25">
      <c r="A25" s="3" t="inlineStr">
        <is>
          <t>Liabilities, Fair Value Disclosure [Abstract]</t>
        </is>
      </c>
      <c r="B25" s="4" t="inlineStr">
        <is>
          <t xml:space="preserve"> </t>
        </is>
      </c>
      <c r="C25" s="4" t="inlineStr">
        <is>
          <t xml:space="preserve"> </t>
        </is>
      </c>
    </row>
    <row r="26">
      <c r="A26" s="4" t="inlineStr">
        <is>
          <t>Brazil indemnification</t>
        </is>
      </c>
      <c r="B26" s="5" t="n">
        <v>0</v>
      </c>
      <c r="C26" s="5" t="n">
        <v>0</v>
      </c>
    </row>
    <row r="27">
      <c r="A27" s="4" t="inlineStr">
        <is>
          <t>Total liabilities at fair value</t>
        </is>
      </c>
      <c r="B27" s="5" t="n">
        <v>0</v>
      </c>
      <c r="C27" s="5" t="n">
        <v>0</v>
      </c>
    </row>
    <row r="28">
      <c r="A28" s="4" t="inlineStr">
        <is>
          <t>Level 2 | Greenwood/Asher</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Earnout, fair value</t>
        </is>
      </c>
      <c r="B30" s="4" t="inlineStr">
        <is>
          <t xml:space="preserve"> </t>
        </is>
      </c>
      <c r="C30" s="5" t="n">
        <v>0</v>
      </c>
    </row>
    <row r="31">
      <c r="A31" s="4" t="inlineStr">
        <is>
          <t>Level 3</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oney market funds</t>
        </is>
      </c>
      <c r="B33" s="5" t="n">
        <v>0</v>
      </c>
      <c r="C33" s="5" t="n">
        <v>0</v>
      </c>
    </row>
    <row r="34">
      <c r="A34" s="4" t="inlineStr">
        <is>
          <t>Total assets at fair value</t>
        </is>
      </c>
      <c r="B34" s="5" t="n">
        <v>0</v>
      </c>
      <c r="C34" s="5" t="n">
        <v>0</v>
      </c>
    </row>
    <row r="35">
      <c r="A35" s="3" t="inlineStr">
        <is>
          <t>Liabilities, Fair Value Disclosure [Abstract]</t>
        </is>
      </c>
      <c r="B35" s="4" t="inlineStr">
        <is>
          <t xml:space="preserve"> </t>
        </is>
      </c>
      <c r="C35" s="4" t="inlineStr">
        <is>
          <t xml:space="preserve"> </t>
        </is>
      </c>
    </row>
    <row r="36">
      <c r="A36" s="4" t="inlineStr">
        <is>
          <t>Brazil indemnification</t>
        </is>
      </c>
      <c r="B36" s="7" t="n">
        <v>-3.1</v>
      </c>
      <c r="C36" s="7" t="n">
        <v>-3.4</v>
      </c>
    </row>
    <row r="37">
      <c r="A37" s="4" t="inlineStr">
        <is>
          <t>Total liabilities at fair value</t>
        </is>
      </c>
      <c r="B37" s="6" t="n">
        <v>-3.1</v>
      </c>
      <c r="C37" s="7" t="n">
        <v>-6.7</v>
      </c>
    </row>
    <row r="38">
      <c r="A38" s="4" t="inlineStr">
        <is>
          <t>Level 3 | Greenwood/Asher</t>
        </is>
      </c>
      <c r="B38" s="4" t="inlineStr">
        <is>
          <t xml:space="preserve"> </t>
        </is>
      </c>
      <c r="C38" s="4" t="inlineStr">
        <is>
          <t xml:space="preserve"> </t>
        </is>
      </c>
    </row>
    <row r="39">
      <c r="A39" s="3" t="inlineStr">
        <is>
          <t>Liabilities, Fair Value Disclosure [Abstract]</t>
        </is>
      </c>
      <c r="B39" s="4" t="inlineStr">
        <is>
          <t xml:space="preserve"> </t>
        </is>
      </c>
      <c r="C39" s="4" t="inlineStr">
        <is>
          <t xml:space="preserve"> </t>
        </is>
      </c>
    </row>
    <row r="40">
      <c r="A40" s="4" t="inlineStr">
        <is>
          <t>Earnout, fair value</t>
        </is>
      </c>
      <c r="B40" s="4" t="inlineStr">
        <is>
          <t xml:space="preserve"> </t>
        </is>
      </c>
      <c r="C40"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 (Details) - USD ($) $ in Million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c r="H2" s="2" t="inlineStr">
        <is>
          <t>Jan. 01, 2023</t>
        </is>
      </c>
      <c r="I2" s="2" t="inlineStr">
        <is>
          <t>Oct. 02, 2022</t>
        </is>
      </c>
      <c r="J2" s="2" t="inlineStr">
        <is>
          <t>Mar. 07, 2022</t>
        </is>
      </c>
      <c r="K2" s="2" t="inlineStr">
        <is>
          <t>Feb. 14,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contingent consideration liability, financing activities</t>
        </is>
      </c>
      <c r="B4" s="4" t="inlineStr">
        <is>
          <t xml:space="preserve"> </t>
        </is>
      </c>
      <c r="C4" s="4" t="inlineStr">
        <is>
          <t xml:space="preserve"> </t>
        </is>
      </c>
      <c r="D4" s="4" t="inlineStr">
        <is>
          <t xml:space="preserve"> </t>
        </is>
      </c>
      <c r="E4" s="4" t="inlineStr">
        <is>
          <t xml:space="preserve"> </t>
        </is>
      </c>
      <c r="F4" s="6" t="n">
        <v>2.5</v>
      </c>
      <c r="G4" s="6" t="n">
        <v>0.7</v>
      </c>
      <c r="H4" s="4" t="inlineStr">
        <is>
          <t xml:space="preserve"> </t>
        </is>
      </c>
      <c r="I4" s="4" t="inlineStr">
        <is>
          <t xml:space="preserve"> </t>
        </is>
      </c>
      <c r="J4" s="4" t="inlineStr">
        <is>
          <t xml:space="preserve"> </t>
        </is>
      </c>
      <c r="K4" s="4" t="inlineStr">
        <is>
          <t xml:space="preserve"> </t>
        </is>
      </c>
    </row>
    <row r="5">
      <c r="A5" s="4" t="inlineStr">
        <is>
          <t>Equity securities without readily determinable fair value, with changes in fair value in net income</t>
        </is>
      </c>
      <c r="B5" s="6" t="n">
        <v>6.4</v>
      </c>
      <c r="C5" s="4" t="inlineStr">
        <is>
          <t xml:space="preserve"> </t>
        </is>
      </c>
      <c r="D5" s="4" t="inlineStr">
        <is>
          <t xml:space="preserve"> </t>
        </is>
      </c>
      <c r="E5" s="4" t="inlineStr">
        <is>
          <t xml:space="preserve"> </t>
        </is>
      </c>
      <c r="F5" s="7" t="n">
        <v>6.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az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position, indemnification liabilities, payment to settle claims</t>
        </is>
      </c>
      <c r="B8" s="7"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demnification liabilities, expense (income)</t>
        </is>
      </c>
      <c r="B9" s="4" t="inlineStr">
        <is>
          <t xml:space="preserve"> </t>
        </is>
      </c>
      <c r="C9" s="4" t="inlineStr">
        <is>
          <t xml:space="preserve"> </t>
        </is>
      </c>
      <c r="D9" s="4" t="inlineStr">
        <is>
          <t xml:space="preserve"> </t>
        </is>
      </c>
      <c r="E9" s="4" t="inlineStr">
        <is>
          <t xml:space="preserve"> </t>
        </is>
      </c>
      <c r="F9" s="7" t="n">
        <v>0.3</v>
      </c>
      <c r="G9" s="7" t="n">
        <v>0.1</v>
      </c>
      <c r="H9" s="4" t="inlineStr">
        <is>
          <t xml:space="preserve"> </t>
        </is>
      </c>
      <c r="I9" s="4" t="inlineStr">
        <is>
          <t xml:space="preserve"> </t>
        </is>
      </c>
      <c r="J9" s="4" t="inlineStr">
        <is>
          <t xml:space="preserve"> </t>
        </is>
      </c>
      <c r="K9" s="4" t="inlineStr">
        <is>
          <t xml:space="preserve"> </t>
        </is>
      </c>
    </row>
    <row r="10">
      <c r="A10" s="4" t="inlineStr">
        <is>
          <t>Brazil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demnification liability</t>
        </is>
      </c>
      <c r="B12" s="6" t="n">
        <v>8.800000000000001</v>
      </c>
      <c r="C12" s="4" t="inlineStr">
        <is>
          <t xml:space="preserve"> </t>
        </is>
      </c>
      <c r="D12" s="4" t="inlineStr">
        <is>
          <t xml:space="preserve"> </t>
        </is>
      </c>
      <c r="E12" s="4" t="inlineStr">
        <is>
          <t xml:space="preserve"> </t>
        </is>
      </c>
      <c r="F12" s="6" t="n">
        <v>8.800000000000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eenwood/As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emnification liabilities, expense (income)</t>
        </is>
      </c>
      <c r="B15" s="4" t="inlineStr">
        <is>
          <t xml:space="preserve"> </t>
        </is>
      </c>
      <c r="C15" s="4" t="inlineStr">
        <is>
          <t xml:space="preserve"> </t>
        </is>
      </c>
      <c r="D15" s="6" t="n">
        <v>0.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contingent consideration liability, financing activities</t>
        </is>
      </c>
      <c r="B16" s="4" t="inlineStr">
        <is>
          <t xml:space="preserve"> </t>
        </is>
      </c>
      <c r="C16" s="6" t="n">
        <v>1.4</v>
      </c>
      <c r="D16" s="4" t="inlineStr">
        <is>
          <t xml:space="preserve"> </t>
        </is>
      </c>
      <c r="E16" s="6" t="n">
        <v>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cket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6</v>
      </c>
      <c r="K19" s="4" t="inlineStr">
        <is>
          <t xml:space="preserve"> </t>
        </is>
      </c>
    </row>
    <row r="20">
      <c r="A20" s="4" t="inlineStr">
        <is>
          <t>Contingent consideration,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8</v>
      </c>
      <c r="K20" s="4" t="inlineStr">
        <is>
          <t xml:space="preserve"> </t>
        </is>
      </c>
    </row>
    <row r="21">
      <c r="A21" s="4" t="inlineStr">
        <is>
          <t>PersolKelly Pte.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 ownership percentage</t>
        </is>
      </c>
      <c r="B23" s="11" t="n">
        <v>0.025</v>
      </c>
      <c r="C23" s="4" t="inlineStr">
        <is>
          <t xml:space="preserve"> </t>
        </is>
      </c>
      <c r="D23" s="4" t="inlineStr">
        <is>
          <t xml:space="preserve"> </t>
        </is>
      </c>
      <c r="E23" s="4" t="inlineStr">
        <is>
          <t xml:space="preserve"> </t>
        </is>
      </c>
      <c r="F23" s="11" t="n">
        <v>0.025</v>
      </c>
      <c r="G23" s="4" t="inlineStr">
        <is>
          <t xml:space="preserve"> </t>
        </is>
      </c>
      <c r="H23" s="4" t="inlineStr">
        <is>
          <t xml:space="preserve"> </t>
        </is>
      </c>
      <c r="I23" s="4" t="inlineStr">
        <is>
          <t xml:space="preserve"> </t>
        </is>
      </c>
      <c r="J23" s="4" t="inlineStr">
        <is>
          <t xml:space="preserve"> </t>
        </is>
      </c>
      <c r="K23" s="10" t="n">
        <v>0.49</v>
      </c>
    </row>
    <row r="24">
      <c r="A24" s="4" t="inlineStr">
        <is>
          <t>Equity securities without readily determinable fair value, with changes in fair value in net income</t>
        </is>
      </c>
      <c r="B24" s="6" t="n">
        <v>6.4</v>
      </c>
      <c r="C24" s="4" t="inlineStr">
        <is>
          <t xml:space="preserve"> </t>
        </is>
      </c>
      <c r="D24" s="4" t="inlineStr">
        <is>
          <t xml:space="preserve"> </t>
        </is>
      </c>
      <c r="E24" s="4" t="inlineStr">
        <is>
          <t xml:space="preserve"> </t>
        </is>
      </c>
      <c r="F24" s="6" t="n">
        <v>6.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ey market funds</t>
        </is>
      </c>
      <c r="B27" s="7" t="n">
        <v>8.9</v>
      </c>
      <c r="C27" s="4" t="inlineStr">
        <is>
          <t xml:space="preserve"> </t>
        </is>
      </c>
      <c r="D27" s="4" t="inlineStr">
        <is>
          <t xml:space="preserve"> </t>
        </is>
      </c>
      <c r="E27" s="4" t="inlineStr">
        <is>
          <t xml:space="preserve"> </t>
        </is>
      </c>
      <c r="F27" s="7" t="n">
        <v>8.9</v>
      </c>
      <c r="G27" s="4" t="inlineStr">
        <is>
          <t xml:space="preserve"> </t>
        </is>
      </c>
      <c r="H27" s="6" t="n">
        <v>8.6</v>
      </c>
      <c r="I27" s="4" t="inlineStr">
        <is>
          <t xml:space="preserve"> </t>
        </is>
      </c>
      <c r="J27" s="4" t="inlineStr">
        <is>
          <t xml:space="preserve"> </t>
        </is>
      </c>
      <c r="K27" s="4" t="inlineStr">
        <is>
          <t xml:space="preserve"> </t>
        </is>
      </c>
    </row>
    <row r="28">
      <c r="A28" s="4" t="inlineStr">
        <is>
          <t>Level 3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demnification liability</t>
        </is>
      </c>
      <c r="B30" s="7" t="n">
        <v>3.1</v>
      </c>
      <c r="C30" s="4" t="inlineStr">
        <is>
          <t xml:space="preserve"> </t>
        </is>
      </c>
      <c r="D30" s="4" t="inlineStr">
        <is>
          <t xml:space="preserve"> </t>
        </is>
      </c>
      <c r="E30" s="4" t="inlineStr">
        <is>
          <t xml:space="preserve"> </t>
        </is>
      </c>
      <c r="F30" s="7" t="n">
        <v>3.1</v>
      </c>
      <c r="G30" s="4" t="inlineStr">
        <is>
          <t xml:space="preserve"> </t>
        </is>
      </c>
      <c r="H30" s="7" t="n">
        <v>3.4</v>
      </c>
      <c r="I30" s="4" t="inlineStr">
        <is>
          <t xml:space="preserve"> </t>
        </is>
      </c>
      <c r="J30" s="4" t="inlineStr">
        <is>
          <t xml:space="preserve"> </t>
        </is>
      </c>
      <c r="K30" s="4" t="inlineStr">
        <is>
          <t xml:space="preserve"> </t>
        </is>
      </c>
    </row>
    <row r="31">
      <c r="A31" s="4" t="inlineStr">
        <is>
          <t>Level 3 | Greenwood/As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ingent consideration</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contingent consideration liability</t>
        </is>
      </c>
      <c r="B34" s="4" t="inlineStr">
        <is>
          <t xml:space="preserve"> </t>
        </is>
      </c>
      <c r="C34" s="6" t="n">
        <v>3.3</v>
      </c>
      <c r="D34" s="4" t="inlineStr">
        <is>
          <t xml:space="preserve"> </t>
        </is>
      </c>
      <c r="E34" s="6" t="n">
        <v>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vel 3 | Rocket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t>
        </is>
      </c>
      <c r="B37" s="5" t="n">
        <v>0</v>
      </c>
      <c r="C37" s="4" t="inlineStr">
        <is>
          <t xml:space="preserve"> </t>
        </is>
      </c>
      <c r="D37" s="7" t="n">
        <v>0.6</v>
      </c>
      <c r="E37" s="4" t="inlineStr">
        <is>
          <t xml:space="preserve"> </t>
        </is>
      </c>
      <c r="F37" s="5" t="n">
        <v>0</v>
      </c>
      <c r="G37" s="7" t="n">
        <v>0.6</v>
      </c>
      <c r="H37" s="4" t="inlineStr">
        <is>
          <t xml:space="preserve"> </t>
        </is>
      </c>
      <c r="I37" s="9" t="n">
        <v>0</v>
      </c>
      <c r="J37" s="4" t="inlineStr">
        <is>
          <t xml:space="preserve"> </t>
        </is>
      </c>
      <c r="K37" s="4" t="inlineStr">
        <is>
          <t xml:space="preserve"> </t>
        </is>
      </c>
    </row>
    <row r="38">
      <c r="A38" s="4" t="inlineStr">
        <is>
          <t>Contingent consideration, maximum</t>
        </is>
      </c>
      <c r="B38" s="7" t="n">
        <v>12.9</v>
      </c>
      <c r="C38" s="4" t="inlineStr">
        <is>
          <t xml:space="preserve"> </t>
        </is>
      </c>
      <c r="D38" s="4" t="inlineStr">
        <is>
          <t xml:space="preserve"> </t>
        </is>
      </c>
      <c r="E38" s="4" t="inlineStr">
        <is>
          <t xml:space="preserve"> </t>
        </is>
      </c>
      <c r="F38" s="7" t="n">
        <v>12.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vel 3 | Accounts Payable and Accrued Liabilities | Braz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demnification liability</t>
        </is>
      </c>
      <c r="B41" s="7" t="n">
        <v>0.1</v>
      </c>
      <c r="C41" s="4" t="inlineStr">
        <is>
          <t xml:space="preserve"> </t>
        </is>
      </c>
      <c r="D41" s="4" t="inlineStr">
        <is>
          <t xml:space="preserve"> </t>
        </is>
      </c>
      <c r="E41" s="4" t="inlineStr">
        <is>
          <t xml:space="preserve"> </t>
        </is>
      </c>
      <c r="F41" s="7" t="n">
        <v>0.1</v>
      </c>
      <c r="G41" s="4" t="inlineStr">
        <is>
          <t xml:space="preserve"> </t>
        </is>
      </c>
      <c r="H41" s="7" t="n">
        <v>0.3</v>
      </c>
      <c r="I41" s="4" t="inlineStr">
        <is>
          <t xml:space="preserve"> </t>
        </is>
      </c>
      <c r="J41" s="4" t="inlineStr">
        <is>
          <t xml:space="preserve"> </t>
        </is>
      </c>
      <c r="K41" s="4" t="inlineStr">
        <is>
          <t xml:space="preserve"> </t>
        </is>
      </c>
    </row>
    <row r="42">
      <c r="A42" s="4" t="inlineStr">
        <is>
          <t>Level 3 | Accounts Payable and Accrued Liabilities | Greenwood/As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3</v>
      </c>
      <c r="I44" s="4" t="inlineStr">
        <is>
          <t xml:space="preserve"> </t>
        </is>
      </c>
      <c r="J44" s="4" t="inlineStr">
        <is>
          <t xml:space="preserve"> </t>
        </is>
      </c>
      <c r="K44" s="4" t="inlineStr">
        <is>
          <t xml:space="preserve"> </t>
        </is>
      </c>
    </row>
    <row r="45">
      <c r="A45" s="4" t="inlineStr">
        <is>
          <t>Level 3 | Accounts Payable and Accrued Liabilities | RocketPow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ingent consideration</t>
        </is>
      </c>
      <c r="B47" s="4" t="inlineStr">
        <is>
          <t xml:space="preserve"> </t>
        </is>
      </c>
      <c r="C47" s="4" t="inlineStr">
        <is>
          <t xml:space="preserve"> </t>
        </is>
      </c>
      <c r="D47" s="7" t="n">
        <v>0.5</v>
      </c>
      <c r="E47" s="4" t="inlineStr">
        <is>
          <t xml:space="preserve"> </t>
        </is>
      </c>
      <c r="F47" s="4" t="inlineStr">
        <is>
          <t xml:space="preserve"> </t>
        </is>
      </c>
      <c r="G47" s="7" t="n">
        <v>0.5</v>
      </c>
      <c r="H47" s="4" t="inlineStr">
        <is>
          <t xml:space="preserve"> </t>
        </is>
      </c>
      <c r="I47" s="4" t="inlineStr">
        <is>
          <t xml:space="preserve"> </t>
        </is>
      </c>
      <c r="J47" s="4" t="inlineStr">
        <is>
          <t xml:space="preserve"> </t>
        </is>
      </c>
      <c r="K47" s="4" t="inlineStr">
        <is>
          <t xml:space="preserve"> </t>
        </is>
      </c>
    </row>
    <row r="48">
      <c r="A48" s="4" t="inlineStr">
        <is>
          <t>Level 3 | Other Long Term Liabilities | Brazi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demnification liability</t>
        </is>
      </c>
      <c r="B50" s="9" t="n">
        <v>3</v>
      </c>
      <c r="C50" s="4" t="inlineStr">
        <is>
          <t xml:space="preserve"> </t>
        </is>
      </c>
      <c r="D50" s="4" t="inlineStr">
        <is>
          <t xml:space="preserve"> </t>
        </is>
      </c>
      <c r="E50" s="4" t="inlineStr">
        <is>
          <t xml:space="preserve"> </t>
        </is>
      </c>
      <c r="F50" s="9" t="n">
        <v>3</v>
      </c>
      <c r="G50" s="4" t="inlineStr">
        <is>
          <t xml:space="preserve"> </t>
        </is>
      </c>
      <c r="H50" s="6" t="n">
        <v>3.1</v>
      </c>
      <c r="I50" s="4" t="inlineStr">
        <is>
          <t xml:space="preserve"> </t>
        </is>
      </c>
      <c r="J50" s="4" t="inlineStr">
        <is>
          <t xml:space="preserve"> </t>
        </is>
      </c>
      <c r="K50" s="4" t="inlineStr">
        <is>
          <t xml:space="preserve"> </t>
        </is>
      </c>
    </row>
    <row r="51">
      <c r="A51" s="4" t="inlineStr">
        <is>
          <t>Level 3 | Other Long Term Liabilities | RocketPow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t>
        </is>
      </c>
      <c r="B53" s="4" t="inlineStr">
        <is>
          <t xml:space="preserve"> </t>
        </is>
      </c>
      <c r="C53" s="4" t="inlineStr">
        <is>
          <t xml:space="preserve"> </t>
        </is>
      </c>
      <c r="D53" s="6" t="n">
        <v>0.1</v>
      </c>
      <c r="E53" s="4" t="inlineStr">
        <is>
          <t xml:space="preserve"> </t>
        </is>
      </c>
      <c r="F53" s="4" t="inlineStr">
        <is>
          <t xml:space="preserve"> </t>
        </is>
      </c>
      <c r="G53" s="6" t="n">
        <v>0.1</v>
      </c>
      <c r="H53" s="4" t="inlineStr">
        <is>
          <t xml:space="preserve"> </t>
        </is>
      </c>
      <c r="I53" s="4" t="inlineStr">
        <is>
          <t xml:space="preserve"> </t>
        </is>
      </c>
      <c r="J53" s="4" t="inlineStr">
        <is>
          <t xml:space="preserve"> </t>
        </is>
      </c>
      <c r="K53"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0.1</v>
      </c>
      <c r="C4" s="9" t="n">
        <v>0</v>
      </c>
      <c r="D4" s="6" t="n">
        <v>-0.1</v>
      </c>
      <c r="E4" s="6" t="n">
        <v>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structuring - Narrative (Details) - USD ($) $ in Millions</t>
        </is>
      </c>
      <c r="B1" s="2" t="inlineStr">
        <is>
          <t>3 Months Ended</t>
        </is>
      </c>
      <c r="E1" s="2" t="inlineStr">
        <is>
          <t>6 Months Ended</t>
        </is>
      </c>
    </row>
    <row r="2">
      <c r="B2" s="2" t="inlineStr">
        <is>
          <t>Jul. 02, 2023</t>
        </is>
      </c>
      <c r="C2" s="2" t="inlineStr">
        <is>
          <t>Apr. 02, 2023</t>
        </is>
      </c>
      <c r="D2" s="2" t="inlineStr">
        <is>
          <t>Jul. 03, 2022</t>
        </is>
      </c>
      <c r="E2" s="2" t="inlineStr">
        <is>
          <t>Jul. 02, 2023</t>
        </is>
      </c>
      <c r="F2" s="2" t="inlineStr">
        <is>
          <t>Jul. 03, 2022</t>
        </is>
      </c>
      <c r="G2" s="2" t="inlineStr">
        <is>
          <t>Oct. 01, 2023</t>
        </is>
      </c>
      <c r="H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s</t>
        </is>
      </c>
      <c r="B4" s="6" t="n">
        <v>5.9</v>
      </c>
      <c r="C4" s="6" t="n">
        <v>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accrual</t>
        </is>
      </c>
      <c r="B5" s="7" t="n">
        <v>8.5</v>
      </c>
      <c r="C5" s="7" t="n">
        <v>5.9</v>
      </c>
      <c r="D5" s="4" t="inlineStr">
        <is>
          <t xml:space="preserve"> </t>
        </is>
      </c>
      <c r="E5" s="6" t="n">
        <v>8.5</v>
      </c>
      <c r="F5" s="4" t="inlineStr">
        <is>
          <t xml:space="preserve"> </t>
        </is>
      </c>
      <c r="G5" s="4" t="inlineStr">
        <is>
          <t xml:space="preserve"> </t>
        </is>
      </c>
      <c r="H5" s="6" t="n">
        <v>0.3</v>
      </c>
    </row>
    <row r="6">
      <c r="A6" s="4" t="inlineStr">
        <is>
          <t>Asset Impairment Charge</t>
        </is>
      </c>
      <c r="B6" s="7" t="n">
        <v>2.4</v>
      </c>
      <c r="C6" s="4" t="inlineStr">
        <is>
          <t xml:space="preserve"> </t>
        </is>
      </c>
      <c r="D6" s="6" t="n">
        <v>18.5</v>
      </c>
      <c r="E6" s="7" t="n">
        <v>2.4</v>
      </c>
      <c r="F6" s="6" t="n">
        <v>18.5</v>
      </c>
      <c r="G6" s="4" t="inlineStr">
        <is>
          <t xml:space="preserve"> </t>
        </is>
      </c>
      <c r="H6" s="4" t="inlineStr">
        <is>
          <t xml:space="preserve"> </t>
        </is>
      </c>
    </row>
    <row r="7">
      <c r="A7" s="4" t="inlineStr">
        <is>
          <t>2023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and related cost, incurred cost</t>
        </is>
      </c>
      <c r="B9" s="5"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ormation costs</t>
        </is>
      </c>
      <c r="B10" s="7"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Costs</t>
        </is>
      </c>
      <c r="B11" s="7" t="n">
        <v>1.1</v>
      </c>
      <c r="C11" s="4" t="inlineStr">
        <is>
          <t xml:space="preserve"> </t>
        </is>
      </c>
      <c r="D11" s="4" t="inlineStr">
        <is>
          <t xml:space="preserve"> </t>
        </is>
      </c>
      <c r="E11" s="7" t="n">
        <v>5.7</v>
      </c>
      <c r="F11" s="4" t="inlineStr">
        <is>
          <t xml:space="preserve"> </t>
        </is>
      </c>
      <c r="G11" s="4" t="inlineStr">
        <is>
          <t xml:space="preserve"> </t>
        </is>
      </c>
      <c r="H11" s="4" t="inlineStr">
        <is>
          <t xml:space="preserve"> </t>
        </is>
      </c>
    </row>
    <row r="12">
      <c r="A12" s="4" t="inlineStr">
        <is>
          <t>Accruals</t>
        </is>
      </c>
      <c r="B12" s="7" t="n">
        <v>5.6</v>
      </c>
      <c r="C12" s="6" t="n">
        <v>6.6</v>
      </c>
      <c r="D12" s="4" t="inlineStr">
        <is>
          <t xml:space="preserve"> </t>
        </is>
      </c>
      <c r="E12" s="6" t="n">
        <v>12.2</v>
      </c>
      <c r="F12" s="4" t="inlineStr">
        <is>
          <t xml:space="preserve"> </t>
        </is>
      </c>
      <c r="G12" s="4" t="inlineStr">
        <is>
          <t xml:space="preserve"> </t>
        </is>
      </c>
      <c r="H12" s="4" t="inlineStr">
        <is>
          <t xml:space="preserve"> </t>
        </is>
      </c>
    </row>
    <row r="13">
      <c r="A13" s="4" t="inlineStr">
        <is>
          <t>Asset Impairment Charge</t>
        </is>
      </c>
      <c r="B13" s="6"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ost, expected cost</t>
        </is>
      </c>
      <c r="B16" s="4" t="inlineStr">
        <is>
          <t xml:space="preserve"> </t>
        </is>
      </c>
      <c r="C16" s="4" t="inlineStr">
        <is>
          <t xml:space="preserve"> </t>
        </is>
      </c>
      <c r="D16" s="4" t="inlineStr">
        <is>
          <t xml:space="preserve"> </t>
        </is>
      </c>
      <c r="E16" s="4" t="inlineStr">
        <is>
          <t xml:space="preserve"> </t>
        </is>
      </c>
      <c r="F16" s="4" t="inlineStr">
        <is>
          <t xml:space="preserve"> </t>
        </is>
      </c>
      <c r="G16" s="6" t="n">
        <v>7.5</v>
      </c>
      <c r="H16" s="4" t="inlineStr">
        <is>
          <t xml:space="preserve"> </t>
        </is>
      </c>
    </row>
    <row r="17">
      <c r="A17" s="4" t="inlineStr">
        <is>
          <t>Maximu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ost, expected cost</t>
        </is>
      </c>
      <c r="B19" s="4" t="inlineStr">
        <is>
          <t xml:space="preserve"> </t>
        </is>
      </c>
      <c r="C19" s="4" t="inlineStr">
        <is>
          <t xml:space="preserve"> </t>
        </is>
      </c>
      <c r="D19" s="4" t="inlineStr">
        <is>
          <t xml:space="preserve"> </t>
        </is>
      </c>
      <c r="E19" s="4" t="inlineStr">
        <is>
          <t xml:space="preserve"> </t>
        </is>
      </c>
      <c r="F19" s="4" t="inlineStr">
        <is>
          <t xml:space="preserve"> </t>
        </is>
      </c>
      <c r="G19" s="6" t="n">
        <v>8.5</v>
      </c>
      <c r="H19"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 Schedule of Restructuring and Related Costs (Details) - USD ($) $ in Millions</t>
        </is>
      </c>
      <c r="B1" s="2" t="inlineStr">
        <is>
          <t>3 Months Ended</t>
        </is>
      </c>
      <c r="E1" s="2" t="inlineStr">
        <is>
          <t>6 Months Ended</t>
        </is>
      </c>
    </row>
    <row r="2">
      <c r="B2" s="2" t="inlineStr">
        <is>
          <t>Jul. 02, 2023</t>
        </is>
      </c>
      <c r="C2" s="2" t="inlineStr">
        <is>
          <t>Apr. 02, 2023</t>
        </is>
      </c>
      <c r="D2" s="2" t="inlineStr">
        <is>
          <t>Apr. 03, 2022</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5.9</v>
      </c>
      <c r="C4" s="6" t="n">
        <v>6.6</v>
      </c>
      <c r="D4" s="4" t="inlineStr">
        <is>
          <t xml:space="preserve"> </t>
        </is>
      </c>
      <c r="E4" s="4" t="inlineStr">
        <is>
          <t xml:space="preserve"> </t>
        </is>
      </c>
    </row>
    <row r="5">
      <c r="A5" s="4" t="inlineStr">
        <is>
          <t>2022 Ac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4" t="inlineStr">
        <is>
          <t xml:space="preserve"> </t>
        </is>
      </c>
      <c r="C7" s="4" t="inlineStr">
        <is>
          <t xml:space="preserve"> </t>
        </is>
      </c>
      <c r="D7" s="6" t="n">
        <v>1.5</v>
      </c>
      <c r="E7" s="4" t="inlineStr">
        <is>
          <t xml:space="preserve"> </t>
        </is>
      </c>
    </row>
    <row r="8">
      <c r="A8" s="4" t="inlineStr">
        <is>
          <t>Gain (Loss) on Termination of Lease</t>
        </is>
      </c>
      <c r="B8" s="4" t="inlineStr">
        <is>
          <t xml:space="preserve"> </t>
        </is>
      </c>
      <c r="C8" s="4" t="inlineStr">
        <is>
          <t xml:space="preserve"> </t>
        </is>
      </c>
      <c r="D8" s="7" t="n">
        <v>-0.2</v>
      </c>
      <c r="E8" s="4" t="inlineStr">
        <is>
          <t xml:space="preserve"> </t>
        </is>
      </c>
    </row>
    <row r="9">
      <c r="A9" s="4" t="inlineStr">
        <is>
          <t>Total</t>
        </is>
      </c>
      <c r="B9" s="4" t="inlineStr">
        <is>
          <t xml:space="preserve"> </t>
        </is>
      </c>
      <c r="C9" s="4" t="inlineStr">
        <is>
          <t xml:space="preserve"> </t>
        </is>
      </c>
      <c r="D9" s="7" t="n">
        <v>1.7</v>
      </c>
      <c r="E9" s="4" t="inlineStr">
        <is>
          <t xml:space="preserve"> </t>
        </is>
      </c>
    </row>
    <row r="10">
      <c r="A10" s="4" t="inlineStr">
        <is>
          <t>2023 Ac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osts</t>
        </is>
      </c>
      <c r="B12" s="7" t="n">
        <v>1.1</v>
      </c>
      <c r="C12" s="4" t="inlineStr">
        <is>
          <t xml:space="preserve"> </t>
        </is>
      </c>
      <c r="D12" s="4" t="inlineStr">
        <is>
          <t xml:space="preserve"> </t>
        </is>
      </c>
      <c r="E12" s="6" t="n">
        <v>5.7</v>
      </c>
    </row>
    <row r="13">
      <c r="A13" s="4" t="inlineStr">
        <is>
          <t>Lease Termination Costs, Transformation and Other</t>
        </is>
      </c>
      <c r="B13" s="7" t="n">
        <v>-4.5</v>
      </c>
      <c r="C13" s="4" t="inlineStr">
        <is>
          <t xml:space="preserve"> </t>
        </is>
      </c>
      <c r="D13" s="4" t="inlineStr">
        <is>
          <t xml:space="preserve"> </t>
        </is>
      </c>
      <c r="E13" s="7" t="n">
        <v>-6.5</v>
      </c>
    </row>
    <row r="14">
      <c r="A14" s="4" t="inlineStr">
        <is>
          <t>Total</t>
        </is>
      </c>
      <c r="B14" s="7" t="n">
        <v>5.6</v>
      </c>
      <c r="C14" s="6" t="n">
        <v>6.6</v>
      </c>
      <c r="D14" s="4" t="inlineStr">
        <is>
          <t xml:space="preserve"> </t>
        </is>
      </c>
      <c r="E14" s="7" t="n">
        <v>12.2</v>
      </c>
    </row>
    <row r="15">
      <c r="A15" s="4" t="inlineStr">
        <is>
          <t>Corporate, Non-Segment | 2022 Actio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Costs</t>
        </is>
      </c>
      <c r="B17" s="4" t="inlineStr">
        <is>
          <t xml:space="preserve"> </t>
        </is>
      </c>
      <c r="C17" s="4" t="inlineStr">
        <is>
          <t xml:space="preserve"> </t>
        </is>
      </c>
      <c r="D17" s="7" t="n">
        <v>0.8</v>
      </c>
      <c r="E17" s="4" t="inlineStr">
        <is>
          <t xml:space="preserve"> </t>
        </is>
      </c>
    </row>
    <row r="18">
      <c r="A18" s="4" t="inlineStr">
        <is>
          <t>Gain (Loss) on Termination of Lease</t>
        </is>
      </c>
      <c r="B18" s="4" t="inlineStr">
        <is>
          <t xml:space="preserve"> </t>
        </is>
      </c>
      <c r="C18" s="4" t="inlineStr">
        <is>
          <t xml:space="preserve"> </t>
        </is>
      </c>
      <c r="D18" s="5" t="n">
        <v>0</v>
      </c>
      <c r="E18" s="4" t="inlineStr">
        <is>
          <t xml:space="preserve"> </t>
        </is>
      </c>
    </row>
    <row r="19">
      <c r="A19" s="4" t="inlineStr">
        <is>
          <t>Total</t>
        </is>
      </c>
      <c r="B19" s="4" t="inlineStr">
        <is>
          <t xml:space="preserve"> </t>
        </is>
      </c>
      <c r="C19" s="4" t="inlineStr">
        <is>
          <t xml:space="preserve"> </t>
        </is>
      </c>
      <c r="D19" s="7" t="n">
        <v>0.8</v>
      </c>
      <c r="E19" s="4" t="inlineStr">
        <is>
          <t xml:space="preserve"> </t>
        </is>
      </c>
    </row>
    <row r="20">
      <c r="A20" s="4" t="inlineStr">
        <is>
          <t>Corporate, Non-Segment | 2023 Ac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7" t="n">
        <v>0.6</v>
      </c>
      <c r="C22" s="4" t="inlineStr">
        <is>
          <t xml:space="preserve"> </t>
        </is>
      </c>
      <c r="D22" s="4" t="inlineStr">
        <is>
          <t xml:space="preserve"> </t>
        </is>
      </c>
      <c r="E22" s="7" t="n">
        <v>0.8</v>
      </c>
    </row>
    <row r="23">
      <c r="A23" s="4" t="inlineStr">
        <is>
          <t>Lease Termination Costs, Transformation and Other</t>
        </is>
      </c>
      <c r="B23" s="7" t="n">
        <v>-4.5</v>
      </c>
      <c r="C23" s="4" t="inlineStr">
        <is>
          <t xml:space="preserve"> </t>
        </is>
      </c>
      <c r="D23" s="4" t="inlineStr">
        <is>
          <t xml:space="preserve"> </t>
        </is>
      </c>
      <c r="E23" s="7" t="n">
        <v>-6.1</v>
      </c>
    </row>
    <row r="24">
      <c r="A24" s="4" t="inlineStr">
        <is>
          <t>Total</t>
        </is>
      </c>
      <c r="B24" s="7" t="n">
        <v>5.1</v>
      </c>
      <c r="C24" s="4" t="inlineStr">
        <is>
          <t xml:space="preserve"> </t>
        </is>
      </c>
      <c r="D24" s="4" t="inlineStr">
        <is>
          <t xml:space="preserve"> </t>
        </is>
      </c>
      <c r="E24" s="7" t="n">
        <v>6.9</v>
      </c>
    </row>
    <row r="25">
      <c r="A25" s="4" t="inlineStr">
        <is>
          <t>Professional &amp; Industrial | 2022 Action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everance Costs</t>
        </is>
      </c>
      <c r="B27" s="4" t="inlineStr">
        <is>
          <t xml:space="preserve"> </t>
        </is>
      </c>
      <c r="C27" s="4" t="inlineStr">
        <is>
          <t xml:space="preserve"> </t>
        </is>
      </c>
      <c r="D27" s="7" t="n">
        <v>0.1</v>
      </c>
      <c r="E27" s="4" t="inlineStr">
        <is>
          <t xml:space="preserve"> </t>
        </is>
      </c>
    </row>
    <row r="28">
      <c r="A28" s="4" t="inlineStr">
        <is>
          <t>Gain (Loss) on Termination of Lease</t>
        </is>
      </c>
      <c r="B28" s="4" t="inlineStr">
        <is>
          <t xml:space="preserve"> </t>
        </is>
      </c>
      <c r="C28" s="4" t="inlineStr">
        <is>
          <t xml:space="preserve"> </t>
        </is>
      </c>
      <c r="D28" s="7" t="n">
        <v>-0.2</v>
      </c>
      <c r="E28" s="4" t="inlineStr">
        <is>
          <t xml:space="preserve"> </t>
        </is>
      </c>
    </row>
    <row r="29">
      <c r="A29" s="4" t="inlineStr">
        <is>
          <t>Total</t>
        </is>
      </c>
      <c r="B29" s="4" t="inlineStr">
        <is>
          <t xml:space="preserve"> </t>
        </is>
      </c>
      <c r="C29" s="4" t="inlineStr">
        <is>
          <t xml:space="preserve"> </t>
        </is>
      </c>
      <c r="D29" s="7" t="n">
        <v>0.3</v>
      </c>
      <c r="E29" s="4" t="inlineStr">
        <is>
          <t xml:space="preserve"> </t>
        </is>
      </c>
    </row>
    <row r="30">
      <c r="A30" s="4" t="inlineStr">
        <is>
          <t>Professional &amp; Industrial | 2023 Action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Severance Costs</t>
        </is>
      </c>
      <c r="B32" s="7" t="n">
        <v>0.3</v>
      </c>
      <c r="C32" s="4" t="inlineStr">
        <is>
          <t xml:space="preserve"> </t>
        </is>
      </c>
      <c r="D32" s="4" t="inlineStr">
        <is>
          <t xml:space="preserve"> </t>
        </is>
      </c>
      <c r="E32" s="5" t="n">
        <v>3</v>
      </c>
    </row>
    <row r="33">
      <c r="A33" s="4" t="inlineStr">
        <is>
          <t>Lease Termination Costs, Transformation and Other</t>
        </is>
      </c>
      <c r="B33" s="5" t="n">
        <v>0</v>
      </c>
      <c r="C33" s="4" t="inlineStr">
        <is>
          <t xml:space="preserve"> </t>
        </is>
      </c>
      <c r="D33" s="4" t="inlineStr">
        <is>
          <t xml:space="preserve"> </t>
        </is>
      </c>
      <c r="E33" s="7" t="n">
        <v>-0.3</v>
      </c>
    </row>
    <row r="34">
      <c r="A34" s="4" t="inlineStr">
        <is>
          <t>Total</t>
        </is>
      </c>
      <c r="B34" s="7" t="n">
        <v>0.3</v>
      </c>
      <c r="C34" s="4" t="inlineStr">
        <is>
          <t xml:space="preserve"> </t>
        </is>
      </c>
      <c r="D34" s="4" t="inlineStr">
        <is>
          <t xml:space="preserve"> </t>
        </is>
      </c>
      <c r="E34" s="7" t="n">
        <v>3.3</v>
      </c>
    </row>
    <row r="35">
      <c r="A35" s="4" t="inlineStr">
        <is>
          <t>Science, Engineering &amp; Technology | 2023 Action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Severance Costs</t>
        </is>
      </c>
      <c r="B37" s="5" t="n">
        <v>0</v>
      </c>
      <c r="C37" s="4" t="inlineStr">
        <is>
          <t xml:space="preserve"> </t>
        </is>
      </c>
      <c r="D37" s="4" t="inlineStr">
        <is>
          <t xml:space="preserve"> </t>
        </is>
      </c>
      <c r="E37" s="7" t="n">
        <v>0.4</v>
      </c>
    </row>
    <row r="38">
      <c r="A38" s="4" t="inlineStr">
        <is>
          <t>Lease Termination Costs, Transformation and Other</t>
        </is>
      </c>
      <c r="B38" s="5" t="n">
        <v>0</v>
      </c>
      <c r="C38" s="4" t="inlineStr">
        <is>
          <t xml:space="preserve"> </t>
        </is>
      </c>
      <c r="D38" s="4" t="inlineStr">
        <is>
          <t xml:space="preserve"> </t>
        </is>
      </c>
      <c r="E38" s="7" t="n">
        <v>-0.1</v>
      </c>
    </row>
    <row r="39">
      <c r="A39" s="4" t="inlineStr">
        <is>
          <t>Total</t>
        </is>
      </c>
      <c r="B39" s="5" t="n">
        <v>0</v>
      </c>
      <c r="C39" s="4" t="inlineStr">
        <is>
          <t xml:space="preserve"> </t>
        </is>
      </c>
      <c r="D39" s="4" t="inlineStr">
        <is>
          <t xml:space="preserve"> </t>
        </is>
      </c>
      <c r="E39" s="7" t="n">
        <v>0.5</v>
      </c>
    </row>
    <row r="40">
      <c r="A40" s="4" t="inlineStr">
        <is>
          <t>Education | 2022 Action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Severance Costs</t>
        </is>
      </c>
      <c r="B42" s="4" t="inlineStr">
        <is>
          <t xml:space="preserve"> </t>
        </is>
      </c>
      <c r="C42" s="4" t="inlineStr">
        <is>
          <t xml:space="preserve"> </t>
        </is>
      </c>
      <c r="D42" s="7" t="n">
        <v>0.4</v>
      </c>
      <c r="E42" s="4" t="inlineStr">
        <is>
          <t xml:space="preserve"> </t>
        </is>
      </c>
    </row>
    <row r="43">
      <c r="A43" s="4" t="inlineStr">
        <is>
          <t>Gain (Loss) on Termination of Lease</t>
        </is>
      </c>
      <c r="B43" s="4" t="inlineStr">
        <is>
          <t xml:space="preserve"> </t>
        </is>
      </c>
      <c r="C43" s="4" t="inlineStr">
        <is>
          <t xml:space="preserve"> </t>
        </is>
      </c>
      <c r="D43" s="5" t="n">
        <v>0</v>
      </c>
      <c r="E43" s="4" t="inlineStr">
        <is>
          <t xml:space="preserve"> </t>
        </is>
      </c>
    </row>
    <row r="44">
      <c r="A44" s="4" t="inlineStr">
        <is>
          <t>Total</t>
        </is>
      </c>
      <c r="B44" s="4" t="inlineStr">
        <is>
          <t xml:space="preserve"> </t>
        </is>
      </c>
      <c r="C44" s="4" t="inlineStr">
        <is>
          <t xml:space="preserve"> </t>
        </is>
      </c>
      <c r="D44" s="7" t="n">
        <v>0.4</v>
      </c>
      <c r="E44" s="4" t="inlineStr">
        <is>
          <t xml:space="preserve"> </t>
        </is>
      </c>
    </row>
    <row r="45">
      <c r="A45" s="4" t="inlineStr">
        <is>
          <t>Education | 2023 Action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Severance Costs</t>
        </is>
      </c>
      <c r="B47" s="7" t="n">
        <v>0.3</v>
      </c>
      <c r="C47" s="4" t="inlineStr">
        <is>
          <t xml:space="preserve"> </t>
        </is>
      </c>
      <c r="D47" s="4" t="inlineStr">
        <is>
          <t xml:space="preserve"> </t>
        </is>
      </c>
      <c r="E47" s="7" t="n">
        <v>0.4</v>
      </c>
    </row>
    <row r="48">
      <c r="A48" s="4" t="inlineStr">
        <is>
          <t>Lease Termination Costs, Transformation and Other</t>
        </is>
      </c>
      <c r="B48" s="5" t="n">
        <v>0</v>
      </c>
      <c r="C48" s="4" t="inlineStr">
        <is>
          <t xml:space="preserve"> </t>
        </is>
      </c>
      <c r="D48" s="4" t="inlineStr">
        <is>
          <t xml:space="preserve"> </t>
        </is>
      </c>
      <c r="E48" s="5" t="n">
        <v>0</v>
      </c>
    </row>
    <row r="49">
      <c r="A49" s="4" t="inlineStr">
        <is>
          <t>Total</t>
        </is>
      </c>
      <c r="B49" s="7" t="n">
        <v>0.3</v>
      </c>
      <c r="C49" s="4" t="inlineStr">
        <is>
          <t xml:space="preserve"> </t>
        </is>
      </c>
      <c r="D49" s="4" t="inlineStr">
        <is>
          <t xml:space="preserve"> </t>
        </is>
      </c>
      <c r="E49" s="7" t="n">
        <v>0.4</v>
      </c>
    </row>
    <row r="50">
      <c r="A50" s="4" t="inlineStr">
        <is>
          <t>Outsourcing &amp; Consulting | 2022 Action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Severance Costs</t>
        </is>
      </c>
      <c r="B52" s="4" t="inlineStr">
        <is>
          <t xml:space="preserve"> </t>
        </is>
      </c>
      <c r="C52" s="4" t="inlineStr">
        <is>
          <t xml:space="preserve"> </t>
        </is>
      </c>
      <c r="D52" s="7" t="n">
        <v>0.2</v>
      </c>
      <c r="E52" s="4" t="inlineStr">
        <is>
          <t xml:space="preserve"> </t>
        </is>
      </c>
    </row>
    <row r="53">
      <c r="A53" s="4" t="inlineStr">
        <is>
          <t>Gain (Loss) on Termination of Lease</t>
        </is>
      </c>
      <c r="B53" s="4" t="inlineStr">
        <is>
          <t xml:space="preserve"> </t>
        </is>
      </c>
      <c r="C53" s="4" t="inlineStr">
        <is>
          <t xml:space="preserve"> </t>
        </is>
      </c>
      <c r="D53" s="5" t="n">
        <v>0</v>
      </c>
      <c r="E53" s="4" t="inlineStr">
        <is>
          <t xml:space="preserve"> </t>
        </is>
      </c>
    </row>
    <row r="54">
      <c r="A54" s="4" t="inlineStr">
        <is>
          <t>Total</t>
        </is>
      </c>
      <c r="B54" s="4" t="inlineStr">
        <is>
          <t xml:space="preserve"> </t>
        </is>
      </c>
      <c r="C54" s="4" t="inlineStr">
        <is>
          <t xml:space="preserve"> </t>
        </is>
      </c>
      <c r="D54" s="6" t="n">
        <v>0.2</v>
      </c>
      <c r="E54" s="4" t="inlineStr">
        <is>
          <t xml:space="preserve"> </t>
        </is>
      </c>
    </row>
    <row r="55">
      <c r="A55" s="4" t="inlineStr">
        <is>
          <t>Outsourcing &amp; Consulting | 2023 Actions</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Severance Costs</t>
        </is>
      </c>
      <c r="B57" s="7" t="n">
        <v>-0.1</v>
      </c>
      <c r="C57" s="4" t="inlineStr">
        <is>
          <t xml:space="preserve"> </t>
        </is>
      </c>
      <c r="D57" s="4" t="inlineStr">
        <is>
          <t xml:space="preserve"> </t>
        </is>
      </c>
      <c r="E57" s="7" t="n">
        <v>0.5</v>
      </c>
    </row>
    <row r="58">
      <c r="A58" s="4" t="inlineStr">
        <is>
          <t>Lease Termination Costs, Transformation and Other</t>
        </is>
      </c>
      <c r="B58" s="5" t="n">
        <v>0</v>
      </c>
      <c r="C58" s="4" t="inlineStr">
        <is>
          <t xml:space="preserve"> </t>
        </is>
      </c>
      <c r="D58" s="4" t="inlineStr">
        <is>
          <t xml:space="preserve"> </t>
        </is>
      </c>
      <c r="E58" s="5" t="n">
        <v>0</v>
      </c>
    </row>
    <row r="59">
      <c r="A59" s="4" t="inlineStr">
        <is>
          <t>Total</t>
        </is>
      </c>
      <c r="B59" s="7" t="n">
        <v>-0.1</v>
      </c>
      <c r="C59" s="4" t="inlineStr">
        <is>
          <t xml:space="preserve"> </t>
        </is>
      </c>
      <c r="D59" s="4" t="inlineStr">
        <is>
          <t xml:space="preserve"> </t>
        </is>
      </c>
      <c r="E59" s="7" t="n">
        <v>0.5</v>
      </c>
    </row>
    <row r="60">
      <c r="A60" s="4" t="inlineStr">
        <is>
          <t>International | 2023 Actions</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Severance Costs</t>
        </is>
      </c>
      <c r="B62" s="5" t="n">
        <v>0</v>
      </c>
      <c r="C62" s="4" t="inlineStr">
        <is>
          <t xml:space="preserve"> </t>
        </is>
      </c>
      <c r="D62" s="4" t="inlineStr">
        <is>
          <t xml:space="preserve"> </t>
        </is>
      </c>
      <c r="E62" s="7" t="n">
        <v>0.6</v>
      </c>
    </row>
    <row r="63">
      <c r="A63" s="4" t="inlineStr">
        <is>
          <t>Lease Termination Costs, Transformation and Other</t>
        </is>
      </c>
      <c r="B63" s="5" t="n">
        <v>0</v>
      </c>
      <c r="C63" s="4" t="inlineStr">
        <is>
          <t xml:space="preserve"> </t>
        </is>
      </c>
      <c r="D63" s="4" t="inlineStr">
        <is>
          <t xml:space="preserve"> </t>
        </is>
      </c>
      <c r="E63" s="5" t="n">
        <v>0</v>
      </c>
    </row>
    <row r="64">
      <c r="A64" s="4" t="inlineStr">
        <is>
          <t>Total</t>
        </is>
      </c>
      <c r="B64" s="9" t="n">
        <v>0</v>
      </c>
      <c r="C64" s="4" t="inlineStr">
        <is>
          <t xml:space="preserve"> </t>
        </is>
      </c>
      <c r="D64" s="4" t="inlineStr">
        <is>
          <t xml:space="preserve"> </t>
        </is>
      </c>
      <c r="E64" s="6"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Restructuring - Restructuring Reserve (Details) - USD ($) $ in Millions</t>
        </is>
      </c>
      <c r="B1" s="2" t="inlineStr">
        <is>
          <t>3 Months Ended</t>
        </is>
      </c>
      <c r="D1" s="2" t="inlineStr">
        <is>
          <t>6 Months Ended</t>
        </is>
      </c>
    </row>
    <row r="2">
      <c r="B2" s="2" t="inlineStr">
        <is>
          <t>Jul. 02, 2023</t>
        </is>
      </c>
      <c r="C2" s="2" t="inlineStr">
        <is>
          <t>Apr. 02, 2023</t>
        </is>
      </c>
      <c r="D2" s="2" t="inlineStr">
        <is>
          <t>Jul. 02,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5.9</v>
      </c>
      <c r="C4" s="6" t="n">
        <v>0.3</v>
      </c>
      <c r="D4" s="6" t="n">
        <v>0.3</v>
      </c>
    </row>
    <row r="5">
      <c r="A5" s="4" t="inlineStr">
        <is>
          <t>Accruals</t>
        </is>
      </c>
      <c r="B5" s="7" t="n">
        <v>5.9</v>
      </c>
      <c r="C5" s="7" t="n">
        <v>6.6</v>
      </c>
      <c r="D5" s="4" t="inlineStr">
        <is>
          <t xml:space="preserve"> </t>
        </is>
      </c>
    </row>
    <row r="6">
      <c r="A6" s="4" t="inlineStr">
        <is>
          <t>Reductions for cash payments</t>
        </is>
      </c>
      <c r="B6" s="5" t="n">
        <v>-3</v>
      </c>
      <c r="C6" s="5" t="n">
        <v>-1</v>
      </c>
      <c r="D6" s="4" t="inlineStr">
        <is>
          <t xml:space="preserve"> </t>
        </is>
      </c>
    </row>
    <row r="7">
      <c r="A7" s="4" t="inlineStr">
        <is>
          <t>Accrual adjustments</t>
        </is>
      </c>
      <c r="B7" s="7" t="n">
        <v>-0.3</v>
      </c>
      <c r="C7" s="4" t="inlineStr">
        <is>
          <t xml:space="preserve"> </t>
        </is>
      </c>
      <c r="D7" s="4" t="inlineStr">
        <is>
          <t xml:space="preserve"> </t>
        </is>
      </c>
    </row>
    <row r="8">
      <c r="A8" s="4" t="inlineStr">
        <is>
          <t>Ending balance</t>
        </is>
      </c>
      <c r="B8" s="6" t="n">
        <v>8.5</v>
      </c>
      <c r="C8" s="6" t="n">
        <v>5.9</v>
      </c>
      <c r="D8" s="6" t="n">
        <v>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cumulated Other Comprehensive Income (Loss) - Schedule of Accumulated Other Comprehensive Income (Loss) by Component, Net of Tax (Details) - USD ($) $ in Millions</t>
        </is>
      </c>
      <c r="C1" s="2" t="inlineStr">
        <is>
          <t>3 Months Ended</t>
        </is>
      </c>
      <c r="F1" s="2" t="inlineStr">
        <is>
          <t>6 Months Ended</t>
        </is>
      </c>
    </row>
    <row r="2">
      <c r="B2" s="2" t="inlineStr">
        <is>
          <t>Mar. 01, 2022</t>
        </is>
      </c>
      <c r="C2" s="2" t="inlineStr">
        <is>
          <t>Jul. 02, 2023</t>
        </is>
      </c>
      <c r="D2" s="2" t="inlineStr">
        <is>
          <t>Jul. 03, 2022</t>
        </is>
      </c>
      <c r="E2" s="2" t="inlineStr">
        <is>
          <t>Apr. 03, 2022</t>
        </is>
      </c>
      <c r="F2" s="2" t="inlineStr">
        <is>
          <t>Jul. 02, 2023</t>
        </is>
      </c>
      <c r="G2" s="2" t="inlineStr">
        <is>
          <t>Jul. 03,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1254.2</v>
      </c>
      <c r="G4" s="4" t="inlineStr">
        <is>
          <t xml:space="preserve"> </t>
        </is>
      </c>
    </row>
    <row r="5">
      <c r="A5" s="4" t="inlineStr">
        <is>
          <t>Amounts reclassified from accumulated other comprehensive income (loss)</t>
        </is>
      </c>
      <c r="B5" s="6" t="n">
        <v>1.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income (loss)</t>
        </is>
      </c>
      <c r="B6" s="4" t="inlineStr">
        <is>
          <t xml:space="preserve"> </t>
        </is>
      </c>
      <c r="C6" s="6" t="n">
        <v>2.8</v>
      </c>
      <c r="D6" s="6" t="n">
        <v>1.5</v>
      </c>
      <c r="E6" s="4" t="inlineStr">
        <is>
          <t xml:space="preserve"> </t>
        </is>
      </c>
      <c r="F6" s="7" t="n">
        <v>5.1</v>
      </c>
      <c r="G6" s="6" t="n">
        <v>14.5</v>
      </c>
    </row>
    <row r="7">
      <c r="A7" s="4" t="inlineStr">
        <is>
          <t>Ending balance</t>
        </is>
      </c>
      <c r="B7" s="4" t="inlineStr">
        <is>
          <t xml:space="preserve"> </t>
        </is>
      </c>
      <c r="C7" s="7" t="n">
        <v>1241.9</v>
      </c>
      <c r="D7" s="7" t="n">
        <v>1276.9</v>
      </c>
      <c r="E7" s="4" t="inlineStr">
        <is>
          <t xml:space="preserve"> </t>
        </is>
      </c>
      <c r="F7" s="7" t="n">
        <v>1241.9</v>
      </c>
      <c r="G7" s="7" t="n">
        <v>1276.9</v>
      </c>
    </row>
    <row r="8">
      <c r="A8" s="4" t="inlineStr">
        <is>
          <t>Other income (expense), net</t>
        </is>
      </c>
      <c r="B8" s="4" t="inlineStr">
        <is>
          <t xml:space="preserve"> </t>
        </is>
      </c>
      <c r="C8" s="7" t="n">
        <v>-0.6</v>
      </c>
      <c r="D8" s="7" t="n">
        <v>-1.1</v>
      </c>
      <c r="E8" s="4" t="inlineStr">
        <is>
          <t xml:space="preserve"> </t>
        </is>
      </c>
      <c r="F8" s="7" t="n">
        <v>1.4</v>
      </c>
      <c r="G8" s="7" t="n">
        <v>1.7</v>
      </c>
    </row>
    <row r="9">
      <c r="A9" s="4" t="inlineStr">
        <is>
          <t>PersolKelly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come (expense), net</t>
        </is>
      </c>
      <c r="B11" s="4" t="inlineStr">
        <is>
          <t xml:space="preserve"> </t>
        </is>
      </c>
      <c r="C11" s="4" t="inlineStr">
        <is>
          <t xml:space="preserve"> </t>
        </is>
      </c>
      <c r="D11" s="4" t="inlineStr">
        <is>
          <t xml:space="preserve"> </t>
        </is>
      </c>
      <c r="E11" s="6" t="n">
        <v>1.9</v>
      </c>
      <c r="F11" s="4" t="inlineStr">
        <is>
          <t xml:space="preserve"> </t>
        </is>
      </c>
      <c r="G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7" t="n">
        <v>-5.1</v>
      </c>
      <c r="D14" s="5" t="n">
        <v>-12</v>
      </c>
      <c r="E14" s="5" t="n">
        <v>-25</v>
      </c>
      <c r="F14" s="7" t="n">
        <v>-7.4</v>
      </c>
      <c r="G14" s="5" t="n">
        <v>-25</v>
      </c>
    </row>
    <row r="15">
      <c r="A15" s="4" t="inlineStr">
        <is>
          <t>Other comprehensive income (loss) before reclassifications</t>
        </is>
      </c>
      <c r="B15" s="4" t="inlineStr">
        <is>
          <t xml:space="preserve"> </t>
        </is>
      </c>
      <c r="C15" s="7" t="n">
        <v>2.8</v>
      </c>
      <c r="D15" s="7" t="n">
        <v>1.3</v>
      </c>
      <c r="E15" s="4" t="inlineStr">
        <is>
          <t xml:space="preserve"> </t>
        </is>
      </c>
      <c r="F15" s="7" t="n">
        <v>5.1</v>
      </c>
      <c r="G15" s="7" t="n">
        <v>-8.6</v>
      </c>
    </row>
    <row r="16">
      <c r="A16" s="4" t="inlineStr">
        <is>
          <t>Other comprehensive income (loss)</t>
        </is>
      </c>
      <c r="B16" s="4" t="inlineStr">
        <is>
          <t xml:space="preserve"> </t>
        </is>
      </c>
      <c r="C16" s="7" t="n">
        <v>2.8</v>
      </c>
      <c r="D16" s="7" t="n">
        <v>1.5</v>
      </c>
      <c r="E16" s="4" t="inlineStr">
        <is>
          <t xml:space="preserve"> </t>
        </is>
      </c>
      <c r="F16" s="7" t="n">
        <v>5.1</v>
      </c>
      <c r="G16" s="7" t="n">
        <v>14.5</v>
      </c>
    </row>
    <row r="17">
      <c r="A17" s="4" t="inlineStr">
        <is>
          <t>Ending balance</t>
        </is>
      </c>
      <c r="B17" s="4" t="inlineStr">
        <is>
          <t xml:space="preserve"> </t>
        </is>
      </c>
      <c r="C17" s="7" t="n">
        <v>-2.3</v>
      </c>
      <c r="D17" s="7" t="n">
        <v>-10.5</v>
      </c>
      <c r="E17" s="5" t="n">
        <v>-12</v>
      </c>
      <c r="F17" s="7" t="n">
        <v>-2.3</v>
      </c>
      <c r="G17" s="7" t="n">
        <v>-10.5</v>
      </c>
    </row>
    <row r="18">
      <c r="A18" s="4" t="inlineStr">
        <is>
          <t>Foreign currency translation adjustments: | Liquidation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reclassified from accumulated other comprehensive income (loss)</t>
        </is>
      </c>
      <c r="B20" s="4" t="inlineStr">
        <is>
          <t xml:space="preserve"> </t>
        </is>
      </c>
      <c r="C20" s="5" t="n">
        <v>0</v>
      </c>
      <c r="D20" s="5" t="n">
        <v>0</v>
      </c>
      <c r="E20" s="4" t="inlineStr">
        <is>
          <t xml:space="preserve"> </t>
        </is>
      </c>
      <c r="F20" s="5" t="n">
        <v>0</v>
      </c>
      <c r="G20" s="7" t="n">
        <v>20.4</v>
      </c>
    </row>
    <row r="21">
      <c r="A21" s="4" t="inlineStr">
        <is>
          <t>Foreign currency translation adjustments: | Equity Method Investment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reclassified from accumulated other comprehensive income (loss)</t>
        </is>
      </c>
      <c r="B23" s="4" t="inlineStr">
        <is>
          <t xml:space="preserve"> </t>
        </is>
      </c>
      <c r="C23" s="5" t="n">
        <v>0</v>
      </c>
      <c r="D23" s="7" t="n">
        <v>0.2</v>
      </c>
      <c r="E23" s="4" t="inlineStr">
        <is>
          <t xml:space="preserve"> </t>
        </is>
      </c>
      <c r="F23" s="5" t="n">
        <v>0</v>
      </c>
      <c r="G23" s="7" t="n">
        <v>2.7</v>
      </c>
    </row>
    <row r="24">
      <c r="A24" s="4" t="inlineStr">
        <is>
          <t>Pension liability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7" t="n">
        <v>-1.1</v>
      </c>
      <c r="D26" s="7" t="n">
        <v>-2.7</v>
      </c>
      <c r="E26" s="7" t="n">
        <v>-2.7</v>
      </c>
      <c r="F26" s="7" t="n">
        <v>-1.1</v>
      </c>
      <c r="G26" s="7" t="n">
        <v>-2.7</v>
      </c>
    </row>
    <row r="27">
      <c r="A27" s="4" t="inlineStr">
        <is>
          <t>Other comprehensive income (loss) before reclassifications</t>
        </is>
      </c>
      <c r="B27" s="4" t="inlineStr">
        <is>
          <t xml:space="preserve"> </t>
        </is>
      </c>
      <c r="C27" s="5" t="n">
        <v>0</v>
      </c>
      <c r="D27" s="5" t="n">
        <v>0</v>
      </c>
      <c r="E27" s="4" t="inlineStr">
        <is>
          <t xml:space="preserve"> </t>
        </is>
      </c>
      <c r="F27" s="5" t="n">
        <v>0</v>
      </c>
      <c r="G27" s="5" t="n">
        <v>0</v>
      </c>
    </row>
    <row r="28">
      <c r="A28" s="4" t="inlineStr">
        <is>
          <t>Amounts reclassified from accumulated other comprehensive income (loss)</t>
        </is>
      </c>
      <c r="B28" s="4" t="inlineStr">
        <is>
          <t xml:space="preserve"> </t>
        </is>
      </c>
      <c r="C28" s="5" t="n">
        <v>0</v>
      </c>
      <c r="D28" s="5" t="n">
        <v>0</v>
      </c>
      <c r="E28" s="4" t="inlineStr">
        <is>
          <t xml:space="preserve"> </t>
        </is>
      </c>
      <c r="F28" s="5" t="n">
        <v>0</v>
      </c>
      <c r="G28" s="5" t="n">
        <v>0</v>
      </c>
    </row>
    <row r="29">
      <c r="A29" s="4" t="inlineStr">
        <is>
          <t>Other comprehensive income (loss)</t>
        </is>
      </c>
      <c r="B29" s="4" t="inlineStr">
        <is>
          <t xml:space="preserve"> </t>
        </is>
      </c>
      <c r="C29" s="5" t="n">
        <v>0</v>
      </c>
      <c r="D29" s="5" t="n">
        <v>0</v>
      </c>
      <c r="E29" s="4" t="inlineStr">
        <is>
          <t xml:space="preserve"> </t>
        </is>
      </c>
      <c r="F29" s="5" t="n">
        <v>0</v>
      </c>
      <c r="G29" s="5" t="n">
        <v>0</v>
      </c>
    </row>
    <row r="30">
      <c r="A30" s="4" t="inlineStr">
        <is>
          <t>Ending balance</t>
        </is>
      </c>
      <c r="B30" s="4" t="inlineStr">
        <is>
          <t xml:space="preserve"> </t>
        </is>
      </c>
      <c r="C30" s="7" t="n">
        <v>-1.1</v>
      </c>
      <c r="D30" s="7" t="n">
        <v>-2.7</v>
      </c>
      <c r="E30" s="7" t="n">
        <v>-2.7</v>
      </c>
      <c r="F30" s="7" t="n">
        <v>-1.1</v>
      </c>
      <c r="G30" s="7" t="n">
        <v>-2.7</v>
      </c>
    </row>
    <row r="31">
      <c r="A31" s="4" t="inlineStr">
        <is>
          <t>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4" t="inlineStr">
        <is>
          <t xml:space="preserve"> </t>
        </is>
      </c>
      <c r="C33" s="7" t="n">
        <v>-6.2</v>
      </c>
      <c r="D33" s="7" t="n">
        <v>-14.7</v>
      </c>
      <c r="E33" s="7" t="n">
        <v>-27.7</v>
      </c>
      <c r="F33" s="7" t="n">
        <v>-8.5</v>
      </c>
      <c r="G33" s="7" t="n">
        <v>-27.7</v>
      </c>
    </row>
    <row r="34">
      <c r="A34" s="4" t="inlineStr">
        <is>
          <t>Other comprehensive income (loss)</t>
        </is>
      </c>
      <c r="B34" s="4" t="inlineStr">
        <is>
          <t xml:space="preserve"> </t>
        </is>
      </c>
      <c r="C34" s="7" t="n">
        <v>2.8</v>
      </c>
      <c r="D34" s="7" t="n">
        <v>1.5</v>
      </c>
      <c r="E34" s="4" t="inlineStr">
        <is>
          <t xml:space="preserve"> </t>
        </is>
      </c>
      <c r="F34" s="7" t="n">
        <v>5.1</v>
      </c>
      <c r="G34" s="7" t="n">
        <v>14.5</v>
      </c>
    </row>
    <row r="35">
      <c r="A35" s="4" t="inlineStr">
        <is>
          <t>Ending balance</t>
        </is>
      </c>
      <c r="B35" s="4" t="inlineStr">
        <is>
          <t xml:space="preserve"> </t>
        </is>
      </c>
      <c r="C35" s="6" t="n">
        <v>-3.4</v>
      </c>
      <c r="D35" s="6" t="n">
        <v>-13.2</v>
      </c>
      <c r="E35" s="6" t="n">
        <v>-14.7</v>
      </c>
      <c r="F35" s="6" t="n">
        <v>-3.4</v>
      </c>
      <c r="G35" s="6" t="n">
        <v>-13.2</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and Diluted Earnings Per Share (Details) - USD ($) $ / shares in Units, shares in Million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7.5</v>
      </c>
      <c r="C4" s="6" t="n">
        <v>2.2</v>
      </c>
      <c r="D4" s="6" t="n">
        <v>18.4</v>
      </c>
      <c r="E4" s="6" t="n">
        <v>-45.4</v>
      </c>
    </row>
    <row r="5">
      <c r="A5" s="4" t="inlineStr">
        <is>
          <t>Less: earnings allocated to participating securities</t>
        </is>
      </c>
      <c r="B5" s="7" t="n">
        <v>-0.2</v>
      </c>
      <c r="C5" s="5" t="n">
        <v>0</v>
      </c>
      <c r="D5" s="7" t="n">
        <v>-0.4</v>
      </c>
      <c r="E5" s="5" t="n">
        <v>0</v>
      </c>
    </row>
    <row r="6">
      <c r="A6" s="4" t="inlineStr">
        <is>
          <t>Net earnings (loss) available to common shareholders</t>
        </is>
      </c>
      <c r="B6" s="6" t="n">
        <v>7.3</v>
      </c>
      <c r="C6" s="6" t="n">
        <v>2.2</v>
      </c>
      <c r="D6" s="9" t="n">
        <v>18</v>
      </c>
      <c r="E6" s="6" t="n">
        <v>-45.4</v>
      </c>
    </row>
    <row r="7">
      <c r="A7" s="3" t="inlineStr">
        <is>
          <t>Average shares outstanding (millions):</t>
        </is>
      </c>
      <c r="B7" s="4" t="inlineStr">
        <is>
          <t xml:space="preserve"> </t>
        </is>
      </c>
      <c r="C7" s="4" t="inlineStr">
        <is>
          <t xml:space="preserve"> </t>
        </is>
      </c>
      <c r="D7" s="4" t="inlineStr">
        <is>
          <t xml:space="preserve"> </t>
        </is>
      </c>
      <c r="E7" s="4" t="inlineStr">
        <is>
          <t xml:space="preserve"> </t>
        </is>
      </c>
    </row>
    <row r="8">
      <c r="A8" s="4" t="inlineStr">
        <is>
          <t>Basic (in shares)</t>
        </is>
      </c>
      <c r="B8" s="5" t="n">
        <v>36</v>
      </c>
      <c r="C8" s="7" t="n">
        <v>37.9</v>
      </c>
      <c r="D8" s="7" t="n">
        <v>36.5</v>
      </c>
      <c r="E8" s="7" t="n">
        <v>38.3</v>
      </c>
    </row>
    <row r="9">
      <c r="A9" s="4" t="inlineStr">
        <is>
          <t>Dilutive share awards (in shares)</t>
        </is>
      </c>
      <c r="B9" s="7" t="n">
        <v>0.4</v>
      </c>
      <c r="C9" s="7" t="n">
        <v>0.3</v>
      </c>
      <c r="D9" s="7" t="n">
        <v>0.4</v>
      </c>
      <c r="E9" s="5" t="n">
        <v>0</v>
      </c>
    </row>
    <row r="10">
      <c r="A10" s="4" t="inlineStr">
        <is>
          <t>Diluted (in shares)</t>
        </is>
      </c>
      <c r="B10" s="7" t="n">
        <v>36.4</v>
      </c>
      <c r="C10" s="7" t="n">
        <v>38.2</v>
      </c>
      <c r="D10" s="7" t="n">
        <v>36.9</v>
      </c>
      <c r="E10" s="7" t="n">
        <v>38.3</v>
      </c>
    </row>
    <row r="11">
      <c r="A11" s="4" t="inlineStr">
        <is>
          <t>Basic earnings (loss) per share on common stock (in dollars per share)</t>
        </is>
      </c>
      <c r="B11" s="8" t="n">
        <v>0.2</v>
      </c>
      <c r="C11" s="8" t="n">
        <v>0.06</v>
      </c>
      <c r="D11" s="8" t="n">
        <v>0.49</v>
      </c>
      <c r="E11" s="8" t="n">
        <v>-1.19</v>
      </c>
    </row>
    <row r="12">
      <c r="A12" s="4" t="inlineStr">
        <is>
          <t>Diluted earnings (loss) per share on common stock (in dollars per share)</t>
        </is>
      </c>
      <c r="B12" s="8" t="n">
        <v>0.2</v>
      </c>
      <c r="C12" s="8" t="n">
        <v>0.06</v>
      </c>
      <c r="D12" s="8" t="n">
        <v>0.49</v>
      </c>
      <c r="E12" s="8" t="n">
        <v>-1.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Narrative (Details) - USD ($) $ / shares in Unit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Nov. 09,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shares</t>
        </is>
      </c>
      <c r="B4" s="4" t="inlineStr">
        <is>
          <t xml:space="preserve"> </t>
        </is>
      </c>
      <c r="C4" s="5" t="n">
        <v>200000</v>
      </c>
      <c r="D4" s="4" t="inlineStr">
        <is>
          <t xml:space="preserve"> </t>
        </is>
      </c>
      <c r="E4" s="4" t="inlineStr">
        <is>
          <t xml:space="preserve"> </t>
        </is>
      </c>
      <c r="F4" s="4" t="inlineStr">
        <is>
          <t xml:space="preserve"> </t>
        </is>
      </c>
    </row>
    <row r="5">
      <c r="A5" s="4" t="inlineStr">
        <is>
          <t>Buyback of common shares</t>
        </is>
      </c>
      <c r="B5" s="4" t="inlineStr">
        <is>
          <t xml:space="preserve"> </t>
        </is>
      </c>
      <c r="C5" s="4" t="inlineStr">
        <is>
          <t xml:space="preserve"> </t>
        </is>
      </c>
      <c r="D5" s="6" t="n">
        <v>34.8</v>
      </c>
      <c r="E5" s="6" t="n">
        <v>27.2</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in dollars per share)</t>
        </is>
      </c>
      <c r="B8" s="12" t="n">
        <v>0.075</v>
      </c>
      <c r="C8" s="12" t="n">
        <v>0.075</v>
      </c>
      <c r="D8" s="8" t="n">
        <v>0.15</v>
      </c>
      <c r="E8" s="12" t="n">
        <v>0.125</v>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9" t="n">
        <v>50</v>
      </c>
    </row>
    <row r="10">
      <c r="A10" s="4" t="inlineStr">
        <is>
          <t>Shares repurchased (in shares)</t>
        </is>
      </c>
      <c r="B10" s="5" t="n">
        <v>982565</v>
      </c>
      <c r="C10" s="4" t="inlineStr">
        <is>
          <t xml:space="preserve"> </t>
        </is>
      </c>
      <c r="D10" s="5" t="n">
        <v>2082293</v>
      </c>
      <c r="E10" s="4" t="inlineStr">
        <is>
          <t xml:space="preserve"> </t>
        </is>
      </c>
      <c r="F10" s="4" t="inlineStr">
        <is>
          <t xml:space="preserve"> </t>
        </is>
      </c>
    </row>
    <row r="11">
      <c r="A11" s="4" t="inlineStr">
        <is>
          <t>Buyback of common shares</t>
        </is>
      </c>
      <c r="B11" s="6" t="n">
        <v>16.5</v>
      </c>
      <c r="C11" s="4" t="inlineStr">
        <is>
          <t xml:space="preserve"> </t>
        </is>
      </c>
      <c r="D11" s="6" t="n">
        <v>34.8</v>
      </c>
      <c r="E11" s="4" t="inlineStr">
        <is>
          <t xml:space="preserve"> </t>
        </is>
      </c>
      <c r="F11" s="4" t="inlineStr">
        <is>
          <t xml:space="preserve"> </t>
        </is>
      </c>
    </row>
    <row r="12">
      <c r="A12" s="4" t="inlineStr">
        <is>
          <t>Remaining authorized repurchase amount</t>
        </is>
      </c>
      <c r="B12" s="6" t="n">
        <v>7.4</v>
      </c>
      <c r="C12" s="4" t="inlineStr">
        <is>
          <t xml:space="preserve"> </t>
        </is>
      </c>
      <c r="D12" s="6" t="n">
        <v>7.4</v>
      </c>
      <c r="E12" s="4" t="inlineStr">
        <is>
          <t xml:space="preserve"> </t>
        </is>
      </c>
      <c r="F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er share (in dollars per share)</t>
        </is>
      </c>
      <c r="B15" s="12" t="n">
        <v>0.075</v>
      </c>
      <c r="C15" s="12" t="n">
        <v>0.075</v>
      </c>
      <c r="D15" s="8" t="n">
        <v>0.15</v>
      </c>
      <c r="E15" s="12" t="n">
        <v>0.125</v>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benefit)</t>
        </is>
      </c>
      <c r="B4" s="6" t="n">
        <v>2.5</v>
      </c>
      <c r="C4" s="6" t="n">
        <v>1.7</v>
      </c>
      <c r="D4" s="6" t="n">
        <v>5.6</v>
      </c>
      <c r="E4" s="6" t="n">
        <v>3.8</v>
      </c>
    </row>
    <row r="5">
      <c r="A5" s="4" t="inlineStr">
        <is>
          <t>Related tax benefit (expense)</t>
        </is>
      </c>
      <c r="B5" s="6" t="n">
        <v>0.4</v>
      </c>
      <c r="C5" s="6" t="n">
        <v>0.2</v>
      </c>
      <c r="D5" s="6" t="n">
        <v>0.7</v>
      </c>
      <c r="E5" s="6" t="n">
        <v>0.5</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number of shares that can be earned, percentage</t>
        </is>
      </c>
      <c r="B8" s="4" t="inlineStr">
        <is>
          <t xml:space="preserve"> </t>
        </is>
      </c>
      <c r="C8" s="4" t="inlineStr">
        <is>
          <t xml:space="preserve"> </t>
        </is>
      </c>
      <c r="D8" s="10" t="n">
        <v>2</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s (Details) - Financial Measure Performance Shares shares in Thousands</t>
        </is>
      </c>
      <c r="B1" s="2" t="inlineStr">
        <is>
          <t>6 Months Ended</t>
        </is>
      </c>
    </row>
    <row r="2">
      <c r="B2" s="2" t="inlineStr">
        <is>
          <t>Jul. 02, 2023 $ / shares shares</t>
        </is>
      </c>
    </row>
    <row r="3">
      <c r="A3" s="3" t="inlineStr">
        <is>
          <t>Shares</t>
        </is>
      </c>
      <c r="B3" s="4" t="inlineStr">
        <is>
          <t xml:space="preserve"> </t>
        </is>
      </c>
    </row>
    <row r="4">
      <c r="A4" s="4" t="inlineStr">
        <is>
          <t>Nonvested, beginning balance (in shares) | shares</t>
        </is>
      </c>
      <c r="B4" s="5" t="n">
        <v>692</v>
      </c>
    </row>
    <row r="5">
      <c r="A5" s="4" t="inlineStr">
        <is>
          <t>Granted (in shares) | shares</t>
        </is>
      </c>
      <c r="B5" s="5" t="n">
        <v>246</v>
      </c>
    </row>
    <row r="6">
      <c r="A6" s="4" t="inlineStr">
        <is>
          <t>Vested (in shares) | shares</t>
        </is>
      </c>
      <c r="B6" s="5" t="n">
        <v>-108</v>
      </c>
    </row>
    <row r="7">
      <c r="A7" s="4" t="inlineStr">
        <is>
          <t>Forfeited (in shares) | shares</t>
        </is>
      </c>
      <c r="B7" s="5" t="n">
        <v>-35</v>
      </c>
    </row>
    <row r="8">
      <c r="A8" s="4" t="inlineStr">
        <is>
          <t>Nonvested, ending balance (in shares) | shares</t>
        </is>
      </c>
      <c r="B8" s="5" t="n">
        <v>795</v>
      </c>
    </row>
    <row r="9">
      <c r="A9" s="3" t="inlineStr">
        <is>
          <t>Weighted Average Grant Date Fair Value</t>
        </is>
      </c>
      <c r="B9" s="4" t="inlineStr">
        <is>
          <t xml:space="preserve"> </t>
        </is>
      </c>
    </row>
    <row r="10">
      <c r="A10" s="4" t="inlineStr">
        <is>
          <t>Nonvested, beginning balance (in dollars per share) | $ / shares</t>
        </is>
      </c>
      <c r="B10" s="8" t="n">
        <v>19.41</v>
      </c>
    </row>
    <row r="11">
      <c r="A11" s="4" t="inlineStr">
        <is>
          <t>Granted (in dollars per share) | $ / shares</t>
        </is>
      </c>
      <c r="B11" s="13" t="n">
        <v>15.18</v>
      </c>
    </row>
    <row r="12">
      <c r="A12" s="4" t="inlineStr">
        <is>
          <t>Vested (in dollars per share) | $ / shares</t>
        </is>
      </c>
      <c r="B12" s="13" t="n">
        <v>19.76</v>
      </c>
    </row>
    <row r="13">
      <c r="A13" s="4" t="inlineStr">
        <is>
          <t>Forfeited (in dollars per share) | $ / shares</t>
        </is>
      </c>
      <c r="B13" s="13" t="n">
        <v>16.62</v>
      </c>
    </row>
    <row r="14">
      <c r="A14" s="4" t="inlineStr">
        <is>
          <t>Nonvested, ending balance (in dollars per share) | $ / shares</t>
        </is>
      </c>
      <c r="B14" s="8" t="n">
        <v>17.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Details) - Restricted Stock shares in Thousands</t>
        </is>
      </c>
      <c r="B1" s="2" t="inlineStr">
        <is>
          <t>6 Months Ended</t>
        </is>
      </c>
    </row>
    <row r="2">
      <c r="B2" s="2" t="inlineStr">
        <is>
          <t>Jul. 02, 2023 $ / shares shares</t>
        </is>
      </c>
    </row>
    <row r="3">
      <c r="A3" s="3" t="inlineStr">
        <is>
          <t>Shares</t>
        </is>
      </c>
      <c r="B3" s="4" t="inlineStr">
        <is>
          <t xml:space="preserve"> </t>
        </is>
      </c>
    </row>
    <row r="4">
      <c r="A4" s="4" t="inlineStr">
        <is>
          <t>Nonvested, beginning balance (in shares) | shares</t>
        </is>
      </c>
      <c r="B4" s="5" t="n">
        <v>607</v>
      </c>
    </row>
    <row r="5">
      <c r="A5" s="4" t="inlineStr">
        <is>
          <t>Granted (in shares) | shares</t>
        </is>
      </c>
      <c r="B5" s="5" t="n">
        <v>411</v>
      </c>
    </row>
    <row r="6">
      <c r="A6" s="4" t="inlineStr">
        <is>
          <t>Vested (in shares) | shares</t>
        </is>
      </c>
      <c r="B6" s="5" t="n">
        <v>-167</v>
      </c>
    </row>
    <row r="7">
      <c r="A7" s="4" t="inlineStr">
        <is>
          <t>Forfeited (in shares) | shares</t>
        </is>
      </c>
      <c r="B7" s="5" t="n">
        <v>-71</v>
      </c>
    </row>
    <row r="8">
      <c r="A8" s="4" t="inlineStr">
        <is>
          <t>Nonvested, ending balance (in shares) | shares</t>
        </is>
      </c>
      <c r="B8" s="5" t="n">
        <v>780</v>
      </c>
    </row>
    <row r="9">
      <c r="A9" s="3" t="inlineStr">
        <is>
          <t>Weighted Average Grant Date Fair Value</t>
        </is>
      </c>
      <c r="B9" s="4" t="inlineStr">
        <is>
          <t xml:space="preserve"> </t>
        </is>
      </c>
    </row>
    <row r="10">
      <c r="A10" s="4" t="inlineStr">
        <is>
          <t>Nonvested, beginning balance (in dollars per share) | $ / shares</t>
        </is>
      </c>
      <c r="B10" s="8" t="n">
        <v>20.27</v>
      </c>
    </row>
    <row r="11">
      <c r="A11" s="4" t="inlineStr">
        <is>
          <t>Granted (in dollars per share) | $ / shares</t>
        </is>
      </c>
      <c r="B11" s="13" t="n">
        <v>17.26</v>
      </c>
    </row>
    <row r="12">
      <c r="A12" s="4" t="inlineStr">
        <is>
          <t>Vested (in dollars per share) | $ / shares</t>
        </is>
      </c>
      <c r="B12" s="13" t="n">
        <v>21.07</v>
      </c>
    </row>
    <row r="13">
      <c r="A13" s="4" t="inlineStr">
        <is>
          <t>Forfeited (in dollars per share) | $ / shares</t>
        </is>
      </c>
      <c r="B13" s="13" t="n">
        <v>19.13</v>
      </c>
    </row>
    <row r="14">
      <c r="A14" s="4" t="inlineStr">
        <is>
          <t>Nonvested, ending balance (in dollars per share) | $ / shares</t>
        </is>
      </c>
      <c r="B14" s="8" t="n">
        <v>18.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ale of Assets - Narrative (Details) - USD ($) $ in Millions</t>
        </is>
      </c>
      <c r="B1" s="2" t="inlineStr">
        <is>
          <t>1 Months Ended</t>
        </is>
      </c>
      <c r="D1" s="2" t="inlineStr">
        <is>
          <t>3 Months Ended</t>
        </is>
      </c>
      <c r="F1" s="2" t="inlineStr">
        <is>
          <t>12 Months Ended</t>
        </is>
      </c>
    </row>
    <row r="2">
      <c r="B2" s="2" t="inlineStr">
        <is>
          <t>Jun. 30, 2022</t>
        </is>
      </c>
      <c r="C2" s="2" t="inlineStr">
        <is>
          <t>Jan. 31, 2022</t>
        </is>
      </c>
      <c r="D2" s="2" t="inlineStr">
        <is>
          <t>Jul. 03, 2022</t>
        </is>
      </c>
      <c r="E2" s="2" t="inlineStr">
        <is>
          <t>Apr. 03, 2022</t>
        </is>
      </c>
      <c r="F2" s="2" t="inlineStr">
        <is>
          <t>Jan. 02,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for real property</t>
        </is>
      </c>
      <c r="B4" s="6" t="n">
        <v>4.5</v>
      </c>
      <c r="C4" s="6" t="n">
        <v>0.9</v>
      </c>
      <c r="D4" s="4" t="inlineStr">
        <is>
          <t xml:space="preserve"> </t>
        </is>
      </c>
      <c r="E4" s="4" t="inlineStr">
        <is>
          <t xml:space="preserve"> </t>
        </is>
      </c>
      <c r="F4" s="4" t="inlineStr">
        <is>
          <t xml:space="preserve"> </t>
        </is>
      </c>
    </row>
    <row r="5">
      <c r="A5" s="4" t="inlineStr">
        <is>
          <t>Net proceeds from sale of property held-for-sale</t>
        </is>
      </c>
      <c r="B5" s="4" t="inlineStr">
        <is>
          <t xml:space="preserve"> </t>
        </is>
      </c>
      <c r="C5" s="4" t="inlineStr">
        <is>
          <t xml:space="preserve"> </t>
        </is>
      </c>
      <c r="D5" s="6" t="n">
        <v>3.6</v>
      </c>
      <c r="E5" s="6" t="n">
        <v>0.9</v>
      </c>
      <c r="F5" s="6" t="n">
        <v>0.8</v>
      </c>
    </row>
    <row r="6">
      <c r="A6" s="4" t="inlineStr">
        <is>
          <t>Gain on sale on properties</t>
        </is>
      </c>
      <c r="B6" s="6" t="n">
        <v>4.4</v>
      </c>
      <c r="C6" s="6" t="n">
        <v>0.9</v>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Million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equivalents</t>
        </is>
      </c>
      <c r="B3" s="6" t="n">
        <v>124.8</v>
      </c>
      <c r="C3" s="6" t="n">
        <v>153.7</v>
      </c>
    </row>
    <row r="4">
      <c r="A4" s="4" t="inlineStr">
        <is>
          <t>Trade accounts receivable, less allowances of $10.7 and $11.2, respectively</t>
        </is>
      </c>
      <c r="B4" s="7" t="n">
        <v>1423.6</v>
      </c>
      <c r="C4" s="7" t="n">
        <v>1491.6</v>
      </c>
    </row>
    <row r="5">
      <c r="A5" s="4" t="inlineStr">
        <is>
          <t>Prepaid expenses and other current assets</t>
        </is>
      </c>
      <c r="B5" s="7" t="n">
        <v>79.8</v>
      </c>
      <c r="C5" s="7" t="n">
        <v>69.90000000000001</v>
      </c>
    </row>
    <row r="6">
      <c r="A6" s="4" t="inlineStr">
        <is>
          <t>Total current assets</t>
        </is>
      </c>
      <c r="B6" s="7" t="n">
        <v>1628.2</v>
      </c>
      <c r="C6" s="7" t="n">
        <v>1715.2</v>
      </c>
    </row>
    <row r="7">
      <c r="A7" s="3" t="inlineStr">
        <is>
          <t>Property and equipment:</t>
        </is>
      </c>
      <c r="B7" s="4" t="inlineStr">
        <is>
          <t xml:space="preserve"> </t>
        </is>
      </c>
      <c r="C7" s="4" t="inlineStr">
        <is>
          <t xml:space="preserve"> </t>
        </is>
      </c>
    </row>
    <row r="8">
      <c r="A8" s="4" t="inlineStr">
        <is>
          <t>Property and equipment</t>
        </is>
      </c>
      <c r="B8" s="7" t="n">
        <v>166.1</v>
      </c>
      <c r="C8" s="7" t="n">
        <v>166.8</v>
      </c>
    </row>
    <row r="9">
      <c r="A9" s="4" t="inlineStr">
        <is>
          <t>Accumulated depreciation</t>
        </is>
      </c>
      <c r="B9" s="7" t="n">
        <v>-137.3</v>
      </c>
      <c r="C9" s="5" t="n">
        <v>-139</v>
      </c>
    </row>
    <row r="10">
      <c r="A10" s="4" t="inlineStr">
        <is>
          <t>Net property and equipment</t>
        </is>
      </c>
      <c r="B10" s="7" t="n">
        <v>28.8</v>
      </c>
      <c r="C10" s="7" t="n">
        <v>27.8</v>
      </c>
    </row>
    <row r="11">
      <c r="A11" s="4" t="inlineStr">
        <is>
          <t>Operating lease right-of-use assets</t>
        </is>
      </c>
      <c r="B11" s="7" t="n">
        <v>61.6</v>
      </c>
      <c r="C11" s="7" t="n">
        <v>66.8</v>
      </c>
    </row>
    <row r="12">
      <c r="A12" s="4" t="inlineStr">
        <is>
          <t>Deferred taxes</t>
        </is>
      </c>
      <c r="B12" s="7" t="n">
        <v>308.4</v>
      </c>
      <c r="C12" s="7" t="n">
        <v>299.7</v>
      </c>
    </row>
    <row r="13">
      <c r="A13" s="4" t="inlineStr">
        <is>
          <t>Goodwill, net</t>
        </is>
      </c>
      <c r="B13" s="7" t="n">
        <v>151.1</v>
      </c>
      <c r="C13" s="7" t="n">
        <v>151.1</v>
      </c>
    </row>
    <row r="14">
      <c r="A14" s="4" t="inlineStr">
        <is>
          <t>Other assets</t>
        </is>
      </c>
      <c r="B14" s="7" t="n">
        <v>416.9</v>
      </c>
      <c r="C14" s="7" t="n">
        <v>403.2</v>
      </c>
    </row>
    <row r="15">
      <c r="A15" s="4" t="inlineStr">
        <is>
          <t>Total noncurrent assets</t>
        </is>
      </c>
      <c r="B15" s="7" t="n">
        <v>966.8</v>
      </c>
      <c r="C15" s="7" t="n">
        <v>948.6</v>
      </c>
    </row>
    <row r="16">
      <c r="A16" s="4" t="inlineStr">
        <is>
          <t>Total Assets</t>
        </is>
      </c>
      <c r="B16" s="5" t="n">
        <v>2595</v>
      </c>
      <c r="C16" s="7" t="n">
        <v>2663.8</v>
      </c>
    </row>
    <row r="17">
      <c r="A17" s="3" t="inlineStr">
        <is>
          <t>Current Liabilities</t>
        </is>
      </c>
      <c r="B17" s="4" t="inlineStr">
        <is>
          <t xml:space="preserve"> </t>
        </is>
      </c>
      <c r="C17" s="4" t="inlineStr">
        <is>
          <t xml:space="preserve"> </t>
        </is>
      </c>
    </row>
    <row r="18">
      <c r="A18" s="4" t="inlineStr">
        <is>
          <t>Short-term borrowings</t>
        </is>
      </c>
      <c r="B18" s="5" t="n">
        <v>0</v>
      </c>
      <c r="C18" s="7" t="n">
        <v>0.7</v>
      </c>
    </row>
    <row r="19">
      <c r="A19" s="4" t="inlineStr">
        <is>
          <t>Accounts payable and accrued liabilities</t>
        </is>
      </c>
      <c r="B19" s="7" t="n">
        <v>692.7</v>
      </c>
      <c r="C19" s="7" t="n">
        <v>723.3</v>
      </c>
    </row>
    <row r="20">
      <c r="A20" s="4" t="inlineStr">
        <is>
          <t>Operating lease liabilities</t>
        </is>
      </c>
      <c r="B20" s="7" t="n">
        <v>13.9</v>
      </c>
      <c r="C20" s="7" t="n">
        <v>14.7</v>
      </c>
    </row>
    <row r="21">
      <c r="A21" s="4" t="inlineStr">
        <is>
          <t>Accrued payroll and related taxes</t>
        </is>
      </c>
      <c r="B21" s="7" t="n">
        <v>270.6</v>
      </c>
      <c r="C21" s="7" t="n">
        <v>315.8</v>
      </c>
    </row>
    <row r="22">
      <c r="A22" s="4" t="inlineStr">
        <is>
          <t>Accrued workers’ compensation and other claims</t>
        </is>
      </c>
      <c r="B22" s="7" t="n">
        <v>23.3</v>
      </c>
      <c r="C22" s="7" t="n">
        <v>22.9</v>
      </c>
    </row>
    <row r="23">
      <c r="A23" s="4" t="inlineStr">
        <is>
          <t>Income and other taxes</t>
        </is>
      </c>
      <c r="B23" s="7" t="n">
        <v>54.4</v>
      </c>
      <c r="C23" s="7" t="n">
        <v>51.4</v>
      </c>
    </row>
    <row r="24">
      <c r="A24" s="4" t="inlineStr">
        <is>
          <t>Total current liabilities</t>
        </is>
      </c>
      <c r="B24" s="7" t="n">
        <v>1054.9</v>
      </c>
      <c r="C24" s="7" t="n">
        <v>1128.8</v>
      </c>
    </row>
    <row r="25">
      <c r="A25" s="3" t="inlineStr">
        <is>
          <t>Noncurrent Liabilities</t>
        </is>
      </c>
      <c r="B25" s="4" t="inlineStr">
        <is>
          <t xml:space="preserve"> </t>
        </is>
      </c>
      <c r="C25" s="4" t="inlineStr">
        <is>
          <t xml:space="preserve"> </t>
        </is>
      </c>
    </row>
    <row r="26">
      <c r="A26" s="4" t="inlineStr">
        <is>
          <t>Operating lease liabilities</t>
        </is>
      </c>
      <c r="B26" s="7" t="n">
        <v>52.6</v>
      </c>
      <c r="C26" s="5" t="n">
        <v>55</v>
      </c>
    </row>
    <row r="27">
      <c r="A27" s="4" t="inlineStr">
        <is>
          <t>Accrued workers’ compensation and other claims</t>
        </is>
      </c>
      <c r="B27" s="7" t="n">
        <v>41.4</v>
      </c>
      <c r="C27" s="7" t="n">
        <v>40.7</v>
      </c>
    </row>
    <row r="28">
      <c r="A28" s="4" t="inlineStr">
        <is>
          <t>Accrued retirement benefits</t>
        </is>
      </c>
      <c r="B28" s="5" t="n">
        <v>193</v>
      </c>
      <c r="C28" s="7" t="n">
        <v>174.1</v>
      </c>
    </row>
    <row r="29">
      <c r="A29" s="4" t="inlineStr">
        <is>
          <t>Other long-term liabilities</t>
        </is>
      </c>
      <c r="B29" s="7" t="n">
        <v>11.2</v>
      </c>
      <c r="C29" s="5" t="n">
        <v>11</v>
      </c>
    </row>
    <row r="30">
      <c r="A30" s="4" t="inlineStr">
        <is>
          <t>Total noncurrent liabilities</t>
        </is>
      </c>
      <c r="B30" s="7" t="n">
        <v>298.2</v>
      </c>
      <c r="C30" s="7" t="n">
        <v>280.8</v>
      </c>
    </row>
    <row r="31">
      <c r="A31" s="4" t="inlineStr">
        <is>
          <t>Commitments and contingencies (see Contingencies footnote)</t>
        </is>
      </c>
      <c r="B31" s="4" t="inlineStr">
        <is>
          <t xml:space="preserve"> </t>
        </is>
      </c>
      <c r="C31" s="4" t="inlineStr">
        <is>
          <t xml:space="preserve"> </t>
        </is>
      </c>
    </row>
    <row r="32">
      <c r="A32" s="3" t="inlineStr">
        <is>
          <t>Treasury stock, at cost</t>
        </is>
      </c>
      <c r="B32" s="4" t="inlineStr">
        <is>
          <t xml:space="preserve"> </t>
        </is>
      </c>
      <c r="C32" s="4" t="inlineStr">
        <is>
          <t xml:space="preserve"> </t>
        </is>
      </c>
    </row>
    <row r="33">
      <c r="A33" s="4" t="inlineStr">
        <is>
          <t>Paid-in capital</t>
        </is>
      </c>
      <c r="B33" s="5" t="n">
        <v>29</v>
      </c>
      <c r="C33" s="5" t="n">
        <v>28</v>
      </c>
    </row>
    <row r="34">
      <c r="A34" s="4" t="inlineStr">
        <is>
          <t>Earnings invested in the business</t>
        </is>
      </c>
      <c r="B34" s="7" t="n">
        <v>1229.1</v>
      </c>
      <c r="C34" s="7" t="n">
        <v>1216.3</v>
      </c>
    </row>
    <row r="35">
      <c r="A35" s="4" t="inlineStr">
        <is>
          <t>Accumulated other comprehensive income (loss)</t>
        </is>
      </c>
      <c r="B35" s="7" t="n">
        <v>-3.4</v>
      </c>
      <c r="C35" s="7" t="n">
        <v>-8.5</v>
      </c>
    </row>
    <row r="36">
      <c r="A36" s="4" t="inlineStr">
        <is>
          <t>Total stockholders’ equity</t>
        </is>
      </c>
      <c r="B36" s="7" t="n">
        <v>1241.9</v>
      </c>
      <c r="C36" s="7" t="n">
        <v>1254.2</v>
      </c>
    </row>
    <row r="37">
      <c r="A37" s="4" t="inlineStr">
        <is>
          <t>Total Liabilities and Stockholders’ Equity</t>
        </is>
      </c>
      <c r="B37" s="5" t="n">
        <v>2595</v>
      </c>
      <c r="C37" s="7" t="n">
        <v>2663.8</v>
      </c>
    </row>
    <row r="38">
      <c r="A38" s="4" t="inlineStr">
        <is>
          <t>Class A Common Stock</t>
        </is>
      </c>
      <c r="B38" s="4" t="inlineStr">
        <is>
          <t xml:space="preserve"> </t>
        </is>
      </c>
      <c r="C38" s="4" t="inlineStr">
        <is>
          <t xml:space="preserve"> </t>
        </is>
      </c>
    </row>
    <row r="39">
      <c r="A39" s="3" t="inlineStr">
        <is>
          <t>Capital stock, $1.00 par value</t>
        </is>
      </c>
      <c r="B39" s="4" t="inlineStr">
        <is>
          <t xml:space="preserve"> </t>
        </is>
      </c>
      <c r="C39" s="4" t="inlineStr">
        <is>
          <t xml:space="preserve"> </t>
        </is>
      </c>
    </row>
    <row r="40">
      <c r="A40" s="4" t="inlineStr">
        <is>
          <t>Common stock, value</t>
        </is>
      </c>
      <c r="B40" s="7" t="n">
        <v>35.2</v>
      </c>
      <c r="C40" s="7" t="n">
        <v>35.1</v>
      </c>
    </row>
    <row r="41">
      <c r="A41" s="3" t="inlineStr">
        <is>
          <t>Treasury stock, at cost</t>
        </is>
      </c>
      <c r="B41" s="4" t="inlineStr">
        <is>
          <t xml:space="preserve"> </t>
        </is>
      </c>
      <c r="C41" s="4" t="inlineStr">
        <is>
          <t xml:space="preserve"> </t>
        </is>
      </c>
    </row>
    <row r="42">
      <c r="A42" s="4" t="inlineStr">
        <is>
          <t>Treasury stock, value</t>
        </is>
      </c>
      <c r="B42" s="7" t="n">
        <v>-50.7</v>
      </c>
      <c r="C42" s="7" t="n">
        <v>-19.5</v>
      </c>
    </row>
    <row r="43">
      <c r="A43" s="4" t="inlineStr">
        <is>
          <t>Class B Common Stock</t>
        </is>
      </c>
      <c r="B43" s="4" t="inlineStr">
        <is>
          <t xml:space="preserve"> </t>
        </is>
      </c>
      <c r="C43" s="4" t="inlineStr">
        <is>
          <t xml:space="preserve"> </t>
        </is>
      </c>
    </row>
    <row r="44">
      <c r="A44" s="3" t="inlineStr">
        <is>
          <t>Capital stock, $1.00 par value</t>
        </is>
      </c>
      <c r="B44" s="4" t="inlineStr">
        <is>
          <t xml:space="preserve"> </t>
        </is>
      </c>
      <c r="C44" s="4" t="inlineStr">
        <is>
          <t xml:space="preserve"> </t>
        </is>
      </c>
    </row>
    <row r="45">
      <c r="A45" s="4" t="inlineStr">
        <is>
          <t>Common stock, value</t>
        </is>
      </c>
      <c r="B45" s="7" t="n">
        <v>3.3</v>
      </c>
      <c r="C45" s="7" t="n">
        <v>3.4</v>
      </c>
    </row>
    <row r="46">
      <c r="A46" s="3" t="inlineStr">
        <is>
          <t>Treasury stock, at cost</t>
        </is>
      </c>
      <c r="B46" s="4" t="inlineStr">
        <is>
          <t xml:space="preserve"> </t>
        </is>
      </c>
      <c r="C46" s="4" t="inlineStr">
        <is>
          <t xml:space="preserve"> </t>
        </is>
      </c>
    </row>
    <row r="47">
      <c r="A47" s="4" t="inlineStr">
        <is>
          <t>Treasury stock, value</t>
        </is>
      </c>
      <c r="B47" s="6" t="n">
        <v>-0.6</v>
      </c>
      <c r="C47" s="6"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Held for Sale - Narrative (Details) - Disposal Group, Held-for-sale or Disposed of by Sale, Not Discontinued Operations - USD ($) $ in Millions</t>
        </is>
      </c>
      <c r="B1" s="2" t="inlineStr">
        <is>
          <t>1 Months Ended</t>
        </is>
      </c>
      <c r="C1" s="2" t="inlineStr">
        <is>
          <t>3 Months Ended</t>
        </is>
      </c>
      <c r="E1" s="2" t="inlineStr">
        <is>
          <t>6 Months Ended</t>
        </is>
      </c>
    </row>
    <row r="2">
      <c r="B2" s="2" t="inlineStr">
        <is>
          <t>Jul. 31, 2022</t>
        </is>
      </c>
      <c r="C2" s="2" t="inlineStr">
        <is>
          <t>Jan. 01, 2023</t>
        </is>
      </c>
      <c r="D2" s="2" t="inlineStr">
        <is>
          <t>Jul. 03, 2022</t>
        </is>
      </c>
      <c r="E2" s="2" t="inlineStr">
        <is>
          <t>Jul. 03, 2022</t>
        </is>
      </c>
    </row>
    <row r="3">
      <c r="A3" s="4" t="inlineStr">
        <is>
          <t>Russian Operations</t>
        </is>
      </c>
      <c r="B3" s="4" t="inlineStr">
        <is>
          <t xml:space="preserve"> </t>
        </is>
      </c>
      <c r="C3" s="4" t="inlineStr">
        <is>
          <t xml:space="preserve"> </t>
        </is>
      </c>
      <c r="D3" s="4" t="inlineStr">
        <is>
          <t xml:space="preserve"> </t>
        </is>
      </c>
      <c r="E3" s="4" t="inlineStr">
        <is>
          <t xml:space="preserve"> </t>
        </is>
      </c>
    </row>
    <row r="4">
      <c r="A4" s="3" t="inlineStr">
        <is>
          <t>Held for Sale [Line Items]</t>
        </is>
      </c>
      <c r="B4" s="4" t="inlineStr">
        <is>
          <t xml:space="preserve"> </t>
        </is>
      </c>
      <c r="C4" s="4" t="inlineStr">
        <is>
          <t xml:space="preserve"> </t>
        </is>
      </c>
      <c r="D4" s="4" t="inlineStr">
        <is>
          <t xml:space="preserve"> </t>
        </is>
      </c>
      <c r="E4" s="4" t="inlineStr">
        <is>
          <t xml:space="preserve"> </t>
        </is>
      </c>
    </row>
    <row r="5">
      <c r="A5" s="4" t="inlineStr">
        <is>
          <t>Assets held for sale</t>
        </is>
      </c>
      <c r="B5" s="4" t="inlineStr">
        <is>
          <t xml:space="preserve"> </t>
        </is>
      </c>
      <c r="C5" s="4" t="inlineStr">
        <is>
          <t xml:space="preserve"> </t>
        </is>
      </c>
      <c r="D5" s="6" t="n">
        <v>38.4</v>
      </c>
      <c r="E5" s="6" t="n">
        <v>38.4</v>
      </c>
    </row>
    <row r="6">
      <c r="A6" s="4" t="inlineStr">
        <is>
          <t>Liabilities held for sale</t>
        </is>
      </c>
      <c r="B6" s="4" t="inlineStr">
        <is>
          <t xml:space="preserve"> </t>
        </is>
      </c>
      <c r="C6" s="4" t="inlineStr">
        <is>
          <t xml:space="preserve"> </t>
        </is>
      </c>
      <c r="D6" s="7" t="n">
        <v>13.7</v>
      </c>
      <c r="E6" s="7" t="n">
        <v>13.7</v>
      </c>
    </row>
    <row r="7">
      <c r="A7" s="4" t="inlineStr">
        <is>
          <t>Assets held-for-sale, long-lived, fair value disclosure</t>
        </is>
      </c>
      <c r="B7" s="4" t="inlineStr">
        <is>
          <t xml:space="preserve"> </t>
        </is>
      </c>
      <c r="C7" s="4" t="inlineStr">
        <is>
          <t xml:space="preserve"> </t>
        </is>
      </c>
      <c r="D7" s="7" t="n">
        <v>7.3</v>
      </c>
      <c r="E7" s="7" t="n">
        <v>7.3</v>
      </c>
    </row>
    <row r="8">
      <c r="A8" s="4" t="inlineStr">
        <is>
          <t>Loss on disposal</t>
        </is>
      </c>
      <c r="B8" s="4" t="inlineStr">
        <is>
          <t xml:space="preserve"> </t>
        </is>
      </c>
      <c r="C8" s="4" t="inlineStr">
        <is>
          <t xml:space="preserve"> </t>
        </is>
      </c>
      <c r="D8" s="7" t="n">
        <v>18.5</v>
      </c>
      <c r="E8" s="4" t="inlineStr">
        <is>
          <t xml:space="preserve"> </t>
        </is>
      </c>
    </row>
    <row r="9">
      <c r="A9" s="4" t="inlineStr">
        <is>
          <t>Anticipated liquidation of cumulative translation adjustment</t>
        </is>
      </c>
      <c r="B9" s="4" t="inlineStr">
        <is>
          <t xml:space="preserve"> </t>
        </is>
      </c>
      <c r="C9" s="4" t="inlineStr">
        <is>
          <t xml:space="preserve"> </t>
        </is>
      </c>
      <c r="D9" s="7" t="n">
        <v>1.1</v>
      </c>
      <c r="E9" s="4" t="inlineStr">
        <is>
          <t xml:space="preserve"> </t>
        </is>
      </c>
    </row>
    <row r="10">
      <c r="A10" s="4" t="inlineStr">
        <is>
          <t>Disposal group, including discontinued operation, earnings before taxes</t>
        </is>
      </c>
      <c r="B10" s="4" t="inlineStr">
        <is>
          <t xml:space="preserve"> </t>
        </is>
      </c>
      <c r="C10" s="4" t="inlineStr">
        <is>
          <t xml:space="preserve"> </t>
        </is>
      </c>
      <c r="D10" s="7" t="n">
        <v>0.7</v>
      </c>
      <c r="E10" s="7" t="n">
        <v>1.1</v>
      </c>
    </row>
    <row r="11">
      <c r="A11" s="4" t="inlineStr">
        <is>
          <t>Cash and equivalents</t>
        </is>
      </c>
      <c r="B11" s="4" t="inlineStr">
        <is>
          <t xml:space="preserve"> </t>
        </is>
      </c>
      <c r="C11" s="4" t="inlineStr">
        <is>
          <t xml:space="preserve"> </t>
        </is>
      </c>
      <c r="D11" s="7" t="n">
        <v>12.2</v>
      </c>
      <c r="E11" s="7" t="n">
        <v>12.2</v>
      </c>
    </row>
    <row r="12">
      <c r="A12" s="4" t="inlineStr">
        <is>
          <t>Proceeds from divestiture of business</t>
        </is>
      </c>
      <c r="B12" s="6" t="n">
        <v>7.4</v>
      </c>
      <c r="C12" s="4" t="inlineStr">
        <is>
          <t xml:space="preserve"> </t>
        </is>
      </c>
      <c r="D12" s="4" t="inlineStr">
        <is>
          <t xml:space="preserve"> </t>
        </is>
      </c>
      <c r="E12" s="4" t="inlineStr">
        <is>
          <t xml:space="preserve"> </t>
        </is>
      </c>
    </row>
    <row r="13">
      <c r="A13" s="4" t="inlineStr">
        <is>
          <t>Real Property</t>
        </is>
      </c>
      <c r="B13" s="4" t="inlineStr">
        <is>
          <t xml:space="preserve"> </t>
        </is>
      </c>
      <c r="C13" s="4" t="inlineStr">
        <is>
          <t xml:space="preserve"> </t>
        </is>
      </c>
      <c r="D13" s="4" t="inlineStr">
        <is>
          <t xml:space="preserve"> </t>
        </is>
      </c>
      <c r="E13" s="4" t="inlineStr">
        <is>
          <t xml:space="preserve"> </t>
        </is>
      </c>
    </row>
    <row r="14">
      <c r="A14" s="3" t="inlineStr">
        <is>
          <t>Held for Sale [Line Items]</t>
        </is>
      </c>
      <c r="B14" s="4" t="inlineStr">
        <is>
          <t xml:space="preserve"> </t>
        </is>
      </c>
      <c r="C14" s="4" t="inlineStr">
        <is>
          <t xml:space="preserve"> </t>
        </is>
      </c>
      <c r="D14" s="4" t="inlineStr">
        <is>
          <t xml:space="preserve"> </t>
        </is>
      </c>
      <c r="E14" s="4" t="inlineStr">
        <is>
          <t xml:space="preserve"> </t>
        </is>
      </c>
    </row>
    <row r="15">
      <c r="A15" s="4" t="inlineStr">
        <is>
          <t>Estimated proceeds from sale of property held-for-sale, net</t>
        </is>
      </c>
      <c r="B15" s="4" t="inlineStr">
        <is>
          <t xml:space="preserve"> </t>
        </is>
      </c>
      <c r="C15" s="6" t="n">
        <v>5.6</v>
      </c>
      <c r="D15" s="4" t="inlineStr">
        <is>
          <t xml:space="preserve"> </t>
        </is>
      </c>
      <c r="E15" s="4" t="inlineStr">
        <is>
          <t xml:space="preserve"> </t>
        </is>
      </c>
    </row>
    <row r="16">
      <c r="A16" s="4" t="inlineStr">
        <is>
          <t>Property held-for-sale</t>
        </is>
      </c>
      <c r="B16" s="4" t="inlineStr">
        <is>
          <t xml:space="preserve"> </t>
        </is>
      </c>
      <c r="C16" s="4" t="inlineStr">
        <is>
          <t xml:space="preserve"> </t>
        </is>
      </c>
      <c r="D16" s="6" t="n">
        <v>4.7</v>
      </c>
      <c r="E16" s="6" t="n">
        <v>4.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Held for Sale - Schedule of Assets and Liabilities Held for Sale (Details) - Disposal Group, Held-for-sale or Disposed of by Sale, Not Discontinued Operations - Russian Operations $ in Millions</t>
        </is>
      </c>
      <c r="B1" s="2" t="inlineStr">
        <is>
          <t>Jul. 03, 2022 USD ($)</t>
        </is>
      </c>
    </row>
    <row r="2">
      <c r="A2" s="3" t="inlineStr">
        <is>
          <t>Assets held for sale</t>
        </is>
      </c>
      <c r="B2" s="4" t="inlineStr">
        <is>
          <t xml:space="preserve"> </t>
        </is>
      </c>
    </row>
    <row r="3">
      <c r="A3" s="4" t="inlineStr">
        <is>
          <t>Cash and equivalents</t>
        </is>
      </c>
      <c r="B3" s="6" t="n">
        <v>12.2</v>
      </c>
    </row>
    <row r="4">
      <c r="A4" s="4" t="inlineStr">
        <is>
          <t>Trade accounts receivable, net</t>
        </is>
      </c>
      <c r="B4" s="7" t="n">
        <v>23.9</v>
      </c>
    </row>
    <row r="5">
      <c r="A5" s="4" t="inlineStr">
        <is>
          <t>Prepaid expenses and other current assets</t>
        </is>
      </c>
      <c r="B5" s="7" t="n">
        <v>0.8</v>
      </c>
    </row>
    <row r="6">
      <c r="A6" s="4" t="inlineStr">
        <is>
          <t>Property and equipment, net</t>
        </is>
      </c>
      <c r="B6" s="7" t="n">
        <v>0.6</v>
      </c>
    </row>
    <row r="7">
      <c r="A7" s="4" t="inlineStr">
        <is>
          <t>Operating lease right-of-use assets</t>
        </is>
      </c>
      <c r="B7" s="7" t="n">
        <v>0.2</v>
      </c>
    </row>
    <row r="8">
      <c r="A8" s="4" t="inlineStr">
        <is>
          <t>Deferred taxes</t>
        </is>
      </c>
      <c r="B8" s="7" t="n">
        <v>0.4</v>
      </c>
    </row>
    <row r="9">
      <c r="A9" s="4" t="inlineStr">
        <is>
          <t>Other assets</t>
        </is>
      </c>
      <c r="B9" s="7" t="n">
        <v>0.3</v>
      </c>
    </row>
    <row r="10">
      <c r="A10" s="4" t="inlineStr">
        <is>
          <t>Assets held for sale</t>
        </is>
      </c>
      <c r="B10" s="7" t="n">
        <v>38.4</v>
      </c>
    </row>
    <row r="11">
      <c r="A11" s="3" t="inlineStr">
        <is>
          <t>Liabilities held for sale</t>
        </is>
      </c>
      <c r="B11" s="4" t="inlineStr">
        <is>
          <t xml:space="preserve"> </t>
        </is>
      </c>
    </row>
    <row r="12">
      <c r="A12" s="4" t="inlineStr">
        <is>
          <t>Accounts payable and accrued liabilities</t>
        </is>
      </c>
      <c r="B12" s="7" t="n">
        <v>-0.5</v>
      </c>
    </row>
    <row r="13">
      <c r="A13" s="4" t="inlineStr">
        <is>
          <t>Operating lease liabilities</t>
        </is>
      </c>
      <c r="B13" s="7" t="n">
        <v>-0.2</v>
      </c>
    </row>
    <row r="14">
      <c r="A14" s="4" t="inlineStr">
        <is>
          <t>Accrued payroll and related taxes</t>
        </is>
      </c>
      <c r="B14" s="7" t="n">
        <v>-8.300000000000001</v>
      </c>
    </row>
    <row r="15">
      <c r="A15" s="4" t="inlineStr">
        <is>
          <t>Income and other taxes</t>
        </is>
      </c>
      <c r="B15" s="7" t="n">
        <v>-4.7</v>
      </c>
    </row>
    <row r="16">
      <c r="A16" s="4" t="inlineStr">
        <is>
          <t>Liabilities held for sale</t>
        </is>
      </c>
      <c r="B16" s="7" t="n">
        <v>-13.7</v>
      </c>
    </row>
    <row r="17">
      <c r="A17" s="4" t="inlineStr">
        <is>
          <t>Disposal group, net</t>
        </is>
      </c>
      <c r="B17" s="6" t="n">
        <v>2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Nonoperating Income (Expens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3</v>
      </c>
      <c r="C4" s="6" t="n">
        <v>0.4</v>
      </c>
      <c r="D4" s="6" t="n">
        <v>2.7</v>
      </c>
      <c r="E4" s="6" t="n">
        <v>0.5</v>
      </c>
    </row>
    <row r="5">
      <c r="A5" s="4" t="inlineStr">
        <is>
          <t>Interest expense</t>
        </is>
      </c>
      <c r="B5" s="7" t="n">
        <v>-0.6</v>
      </c>
      <c r="C5" s="7" t="n">
        <v>-0.5</v>
      </c>
      <c r="D5" s="7" t="n">
        <v>-1.4</v>
      </c>
      <c r="E5" s="7" t="n">
        <v>-1.1</v>
      </c>
    </row>
    <row r="6">
      <c r="A6" s="4" t="inlineStr">
        <is>
          <t>Foreign exchange gains (losses)</t>
        </is>
      </c>
      <c r="B6" s="7" t="n">
        <v>-1.3</v>
      </c>
      <c r="C6" s="7" t="n">
        <v>0.9</v>
      </c>
      <c r="D6" s="5" t="n">
        <v>-2</v>
      </c>
      <c r="E6" s="7" t="n">
        <v>5.6</v>
      </c>
    </row>
    <row r="7">
      <c r="A7" s="4" t="inlineStr">
        <is>
          <t>Other income</t>
        </is>
      </c>
      <c r="B7" s="5" t="n">
        <v>0</v>
      </c>
      <c r="C7" s="4" t="inlineStr">
        <is>
          <t xml:space="preserve"> </t>
        </is>
      </c>
      <c r="D7" s="7" t="n">
        <v>2.1</v>
      </c>
      <c r="E7" s="4" t="inlineStr">
        <is>
          <t xml:space="preserve"> </t>
        </is>
      </c>
    </row>
    <row r="8">
      <c r="A8" s="4" t="inlineStr">
        <is>
          <t>Other expense</t>
        </is>
      </c>
      <c r="B8" s="4" t="inlineStr">
        <is>
          <t xml:space="preserve"> </t>
        </is>
      </c>
      <c r="C8" s="7" t="n">
        <v>-1.9</v>
      </c>
      <c r="D8" s="4" t="inlineStr">
        <is>
          <t xml:space="preserve"> </t>
        </is>
      </c>
      <c r="E8" s="7" t="n">
        <v>-3.3</v>
      </c>
    </row>
    <row r="9">
      <c r="A9" s="4" t="inlineStr">
        <is>
          <t>Other income (expense), net</t>
        </is>
      </c>
      <c r="B9" s="6" t="n">
        <v>-0.6</v>
      </c>
      <c r="C9" s="6" t="n">
        <v>-1.1</v>
      </c>
      <c r="D9" s="6" t="n">
        <v>1.4</v>
      </c>
      <c r="E9" s="6" t="n">
        <v>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Expense), Net - Narrative (Details) - USD ($) $ in Millions</t>
        </is>
      </c>
      <c r="B1" s="2" t="inlineStr">
        <is>
          <t>3 Months Ended</t>
        </is>
      </c>
      <c r="D1" s="2" t="inlineStr">
        <is>
          <t>6 Months Ended</t>
        </is>
      </c>
    </row>
    <row r="2">
      <c r="B2" s="2" t="inlineStr">
        <is>
          <t>Jul. 03, 2022</t>
        </is>
      </c>
      <c r="C2" s="2" t="inlineStr">
        <is>
          <t>Apr. 03, 2022</t>
        </is>
      </c>
      <c r="D2" s="2" t="inlineStr">
        <is>
          <t>Jul. 02, 2023</t>
        </is>
      </c>
      <c r="E2" s="2" t="inlineStr">
        <is>
          <t>Jul. 03, 2022</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Proceeds from equity securities</t>
        </is>
      </c>
      <c r="B4" s="4" t="inlineStr">
        <is>
          <t xml:space="preserve"> </t>
        </is>
      </c>
      <c r="C4" s="4" t="inlineStr">
        <is>
          <t xml:space="preserve"> </t>
        </is>
      </c>
      <c r="D4" s="9" t="n">
        <v>2</v>
      </c>
      <c r="E4" s="9" t="n">
        <v>0</v>
      </c>
    </row>
    <row r="5">
      <c r="A5" s="4" t="inlineStr">
        <is>
          <t>Foreign currency transaction gain</t>
        </is>
      </c>
      <c r="B5" s="4" t="inlineStr">
        <is>
          <t xml:space="preserve"> </t>
        </is>
      </c>
      <c r="C5" s="4" t="inlineStr">
        <is>
          <t xml:space="preserve"> </t>
        </is>
      </c>
      <c r="D5" s="5" t="n">
        <v>0</v>
      </c>
      <c r="E5" s="7" t="n">
        <v>5.5</v>
      </c>
    </row>
    <row r="6">
      <c r="A6" s="4" t="inlineStr">
        <is>
          <t>Brazil</t>
        </is>
      </c>
      <c r="B6" s="4" t="inlineStr">
        <is>
          <t xml:space="preserve"> </t>
        </is>
      </c>
      <c r="C6" s="4" t="inlineStr">
        <is>
          <t xml:space="preserve"> </t>
        </is>
      </c>
      <c r="D6" s="4" t="inlineStr">
        <is>
          <t xml:space="preserve"> </t>
        </is>
      </c>
      <c r="E6" s="4" t="inlineStr">
        <is>
          <t xml:space="preserve"> </t>
        </is>
      </c>
    </row>
    <row r="7">
      <c r="A7" s="3" t="inlineStr">
        <is>
          <t>Other Income (Expense) [Line Items]</t>
        </is>
      </c>
      <c r="B7" s="4" t="inlineStr">
        <is>
          <t xml:space="preserve"> </t>
        </is>
      </c>
      <c r="C7" s="4" t="inlineStr">
        <is>
          <t xml:space="preserve"> </t>
        </is>
      </c>
      <c r="D7" s="4" t="inlineStr">
        <is>
          <t xml:space="preserve"> </t>
        </is>
      </c>
      <c r="E7" s="4" t="inlineStr">
        <is>
          <t xml:space="preserve"> </t>
        </is>
      </c>
    </row>
    <row r="8">
      <c r="A8" s="4" t="inlineStr">
        <is>
          <t>Increase to indemnification liability</t>
        </is>
      </c>
      <c r="B8" s="6" t="n">
        <v>0.8</v>
      </c>
      <c r="C8" s="4" t="inlineStr">
        <is>
          <t xml:space="preserve"> </t>
        </is>
      </c>
      <c r="D8" s="4" t="inlineStr">
        <is>
          <t xml:space="preserve"> </t>
        </is>
      </c>
      <c r="E8" s="7" t="n">
        <v>0.8</v>
      </c>
    </row>
    <row r="9">
      <c r="A9" s="4" t="inlineStr">
        <is>
          <t>Business Talent Group, LLC</t>
        </is>
      </c>
      <c r="B9" s="4" t="inlineStr">
        <is>
          <t xml:space="preserve"> </t>
        </is>
      </c>
      <c r="C9" s="4" t="inlineStr">
        <is>
          <t xml:space="preserve"> </t>
        </is>
      </c>
      <c r="D9" s="4" t="inlineStr">
        <is>
          <t xml:space="preserve"> </t>
        </is>
      </c>
      <c r="E9" s="4" t="inlineStr">
        <is>
          <t xml:space="preserve"> </t>
        </is>
      </c>
    </row>
    <row r="10">
      <c r="A10" s="3" t="inlineStr">
        <is>
          <t>Other Income (Expense) [Line Items]</t>
        </is>
      </c>
      <c r="B10" s="4" t="inlineStr">
        <is>
          <t xml:space="preserve"> </t>
        </is>
      </c>
      <c r="C10" s="4" t="inlineStr">
        <is>
          <t xml:space="preserve"> </t>
        </is>
      </c>
      <c r="D10" s="4" t="inlineStr">
        <is>
          <t xml:space="preserve"> </t>
        </is>
      </c>
      <c r="E10" s="4" t="inlineStr">
        <is>
          <t xml:space="preserve"> </t>
        </is>
      </c>
    </row>
    <row r="11">
      <c r="A11" s="4" t="inlineStr">
        <is>
          <t>Proceeds from equity securities</t>
        </is>
      </c>
      <c r="B11" s="4" t="inlineStr">
        <is>
          <t xml:space="preserve"> </t>
        </is>
      </c>
      <c r="C11" s="4" t="inlineStr">
        <is>
          <t xml:space="preserve"> </t>
        </is>
      </c>
      <c r="D11" s="9" t="n">
        <v>2</v>
      </c>
      <c r="E11" s="4" t="inlineStr">
        <is>
          <t xml:space="preserve"> </t>
        </is>
      </c>
    </row>
    <row r="12">
      <c r="A12" s="4" t="inlineStr">
        <is>
          <t>Kelly Services Japan, Inc.</t>
        </is>
      </c>
      <c r="B12" s="4" t="inlineStr">
        <is>
          <t xml:space="preserve"> </t>
        </is>
      </c>
      <c r="C12" s="4" t="inlineStr">
        <is>
          <t xml:space="preserve"> </t>
        </is>
      </c>
      <c r="D12" s="4" t="inlineStr">
        <is>
          <t xml:space="preserve"> </t>
        </is>
      </c>
      <c r="E12" s="4" t="inlineStr">
        <is>
          <t xml:space="preserve"> </t>
        </is>
      </c>
    </row>
    <row r="13">
      <c r="A13" s="3" t="inlineStr">
        <is>
          <t>Other Income (Expense) [Line Items]</t>
        </is>
      </c>
      <c r="B13" s="4" t="inlineStr">
        <is>
          <t xml:space="preserve"> </t>
        </is>
      </c>
      <c r="C13" s="4" t="inlineStr">
        <is>
          <t xml:space="preserve"> </t>
        </is>
      </c>
      <c r="D13" s="4" t="inlineStr">
        <is>
          <t xml:space="preserve"> </t>
        </is>
      </c>
      <c r="E13" s="4" t="inlineStr">
        <is>
          <t xml:space="preserve"> </t>
        </is>
      </c>
    </row>
    <row r="14">
      <c r="A14" s="4" t="inlineStr">
        <is>
          <t>Foreign currency transaction gain</t>
        </is>
      </c>
      <c r="B14" s="4" t="inlineStr">
        <is>
          <t xml:space="preserve"> </t>
        </is>
      </c>
      <c r="C14" s="6" t="n">
        <v>5.5</v>
      </c>
      <c r="D14" s="4" t="inlineStr">
        <is>
          <t xml:space="preserve"> </t>
        </is>
      </c>
      <c r="E14" s="4" t="inlineStr">
        <is>
          <t xml:space="preserve"> </t>
        </is>
      </c>
    </row>
    <row r="15">
      <c r="A15" s="4" t="inlineStr">
        <is>
          <t>Unrealized Gain (Loss), Foreign Currency Transaction, after Tax</t>
        </is>
      </c>
      <c r="B15" s="4" t="inlineStr">
        <is>
          <t xml:space="preserve"> </t>
        </is>
      </c>
      <c r="C15" s="4" t="inlineStr">
        <is>
          <t xml:space="preserve"> </t>
        </is>
      </c>
      <c r="D15" s="4" t="inlineStr">
        <is>
          <t xml:space="preserve"> </t>
        </is>
      </c>
      <c r="E15" s="6" t="n">
        <v>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v>
      </c>
      <c r="C4" s="6" t="n">
        <v>4.9</v>
      </c>
      <c r="D4" s="6" t="n">
        <v>-0.1</v>
      </c>
      <c r="E4" s="6" t="n">
        <v>-8.1</v>
      </c>
    </row>
    <row r="5">
      <c r="A5" s="4" t="inlineStr">
        <is>
          <t>Germany | Foreign Tax Authority</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Valuation allowance</t>
        </is>
      </c>
      <c r="B7" s="6" t="n">
        <v>5.7</v>
      </c>
      <c r="C7" s="4" t="inlineStr">
        <is>
          <t xml:space="preserve"> </t>
        </is>
      </c>
      <c r="D7" s="6" t="n">
        <v>5.7</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Jul. 02, 2023</t>
        </is>
      </c>
      <c r="C1" s="2" t="inlineStr">
        <is>
          <t>Jan. 01, 2023</t>
        </is>
      </c>
    </row>
    <row r="2">
      <c r="A2" s="3" t="inlineStr">
        <is>
          <t>Loss Contingencies [Line Items]</t>
        </is>
      </c>
      <c r="B2" s="4" t="inlineStr">
        <is>
          <t xml:space="preserve"> </t>
        </is>
      </c>
      <c r="C2" s="4" t="inlineStr">
        <is>
          <t xml:space="preserve"> </t>
        </is>
      </c>
    </row>
    <row r="3">
      <c r="A3" s="4" t="inlineStr">
        <is>
          <t>Accrual for litigation costs</t>
        </is>
      </c>
      <c r="B3" s="6" t="n">
        <v>5.2</v>
      </c>
      <c r="C3" s="6" t="n">
        <v>2.3</v>
      </c>
    </row>
    <row r="4">
      <c r="A4" s="4" t="inlineStr">
        <is>
          <t>Loss contingency, receivable</t>
        </is>
      </c>
      <c r="B4" s="7" t="n">
        <v>0.2</v>
      </c>
      <c r="C4" s="6" t="n">
        <v>0.6</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portion not accrued</t>
        </is>
      </c>
      <c r="B7" s="5"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ortion not accrued</t>
        </is>
      </c>
      <c r="B10" s="6" t="n">
        <v>6.8</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 Narrative (Details)</t>
        </is>
      </c>
      <c r="B1" s="2" t="inlineStr">
        <is>
          <t>6 Months Ended</t>
        </is>
      </c>
    </row>
    <row r="2">
      <c r="B2" s="2" t="inlineStr">
        <is>
          <t>Jul. 02,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Revenue From Service (Details) - Service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venue from Services</t>
        </is>
      </c>
      <c r="B3" s="4" t="inlineStr">
        <is>
          <t xml:space="preserve"> </t>
        </is>
      </c>
      <c r="C3" s="4" t="inlineStr">
        <is>
          <t xml:space="preserve"> </t>
        </is>
      </c>
      <c r="D3" s="4" t="inlineStr">
        <is>
          <t xml:space="preserve"> </t>
        </is>
      </c>
      <c r="E3" s="4" t="inlineStr">
        <is>
          <t xml:space="preserve"> </t>
        </is>
      </c>
    </row>
    <row r="4">
      <c r="A4" s="4" t="inlineStr">
        <is>
          <t>Segment revenue from services</t>
        </is>
      </c>
      <c r="B4" s="6" t="n">
        <v>1217.2</v>
      </c>
      <c r="C4" s="6" t="n">
        <v>1267.3</v>
      </c>
      <c r="D4" s="6" t="n">
        <v>2485.5</v>
      </c>
      <c r="E4" s="6" t="n">
        <v>2563.7</v>
      </c>
    </row>
    <row r="5">
      <c r="A5" s="4" t="inlineStr">
        <is>
          <t>Less: Intersegment revenue</t>
        </is>
      </c>
      <c r="B5" s="4" t="inlineStr">
        <is>
          <t xml:space="preserve"> </t>
        </is>
      </c>
      <c r="C5" s="4" t="inlineStr">
        <is>
          <t xml:space="preserve"> </t>
        </is>
      </c>
      <c r="D5" s="4" t="inlineStr">
        <is>
          <t xml:space="preserve"> </t>
        </is>
      </c>
      <c r="E5" s="4" t="inlineStr">
        <is>
          <t xml:space="preserve"> </t>
        </is>
      </c>
    </row>
    <row r="6">
      <c r="A6" s="3" t="inlineStr">
        <is>
          <t>Revenue from Services</t>
        </is>
      </c>
      <c r="B6" s="4" t="inlineStr">
        <is>
          <t xml:space="preserve"> </t>
        </is>
      </c>
      <c r="C6" s="4" t="inlineStr">
        <is>
          <t xml:space="preserve"> </t>
        </is>
      </c>
      <c r="D6" s="4" t="inlineStr">
        <is>
          <t xml:space="preserve"> </t>
        </is>
      </c>
      <c r="E6" s="4" t="inlineStr">
        <is>
          <t xml:space="preserve"> </t>
        </is>
      </c>
    </row>
    <row r="7">
      <c r="A7" s="4" t="inlineStr">
        <is>
          <t>Segment revenue from services</t>
        </is>
      </c>
      <c r="B7" s="7" t="n">
        <v>-6.4</v>
      </c>
      <c r="C7" s="7" t="n">
        <v>-0.3</v>
      </c>
      <c r="D7" s="7" t="n">
        <v>-10.1</v>
      </c>
      <c r="E7" s="7" t="n">
        <v>-0.6</v>
      </c>
    </row>
    <row r="8">
      <c r="A8" s="4" t="inlineStr">
        <is>
          <t>Professional &amp; Industrial | Reporting Segments</t>
        </is>
      </c>
      <c r="B8" s="4" t="inlineStr">
        <is>
          <t xml:space="preserve"> </t>
        </is>
      </c>
      <c r="C8" s="4" t="inlineStr">
        <is>
          <t xml:space="preserve"> </t>
        </is>
      </c>
      <c r="D8" s="4" t="inlineStr">
        <is>
          <t xml:space="preserve"> </t>
        </is>
      </c>
      <c r="E8" s="4" t="inlineStr">
        <is>
          <t xml:space="preserve"> </t>
        </is>
      </c>
    </row>
    <row r="9">
      <c r="A9" s="3" t="inlineStr">
        <is>
          <t>Revenue from Services</t>
        </is>
      </c>
      <c r="B9" s="4" t="inlineStr">
        <is>
          <t xml:space="preserve"> </t>
        </is>
      </c>
      <c r="C9" s="4" t="inlineStr">
        <is>
          <t xml:space="preserve"> </t>
        </is>
      </c>
      <c r="D9" s="4" t="inlineStr">
        <is>
          <t xml:space="preserve"> </t>
        </is>
      </c>
      <c r="E9" s="4" t="inlineStr">
        <is>
          <t xml:space="preserve"> </t>
        </is>
      </c>
    </row>
    <row r="10">
      <c r="A10" s="4" t="inlineStr">
        <is>
          <t>Segment revenue from services</t>
        </is>
      </c>
      <c r="B10" s="5" t="n">
        <v>377</v>
      </c>
      <c r="C10" s="7" t="n">
        <v>415.8</v>
      </c>
      <c r="D10" s="7" t="n">
        <v>766.8</v>
      </c>
      <c r="E10" s="7" t="n">
        <v>860.1</v>
      </c>
    </row>
    <row r="11">
      <c r="A11" s="4" t="inlineStr">
        <is>
          <t>Science, Engineering &amp; Technology | Reporting Segments</t>
        </is>
      </c>
      <c r="B11" s="4" t="inlineStr">
        <is>
          <t xml:space="preserve"> </t>
        </is>
      </c>
      <c r="C11" s="4" t="inlineStr">
        <is>
          <t xml:space="preserve"> </t>
        </is>
      </c>
      <c r="D11" s="4" t="inlineStr">
        <is>
          <t xml:space="preserve"> </t>
        </is>
      </c>
      <c r="E11" s="4" t="inlineStr">
        <is>
          <t xml:space="preserve"> </t>
        </is>
      </c>
    </row>
    <row r="12">
      <c r="A12" s="3" t="inlineStr">
        <is>
          <t>Revenue from Services</t>
        </is>
      </c>
      <c r="B12" s="4" t="inlineStr">
        <is>
          <t xml:space="preserve"> </t>
        </is>
      </c>
      <c r="C12" s="4" t="inlineStr">
        <is>
          <t xml:space="preserve"> </t>
        </is>
      </c>
      <c r="D12" s="4" t="inlineStr">
        <is>
          <t xml:space="preserve"> </t>
        </is>
      </c>
      <c r="E12" s="4" t="inlineStr">
        <is>
          <t xml:space="preserve"> </t>
        </is>
      </c>
    </row>
    <row r="13">
      <c r="A13" s="4" t="inlineStr">
        <is>
          <t>Segment revenue from services</t>
        </is>
      </c>
      <c r="B13" s="7" t="n">
        <v>301.4</v>
      </c>
      <c r="C13" s="7" t="n">
        <v>324.3</v>
      </c>
      <c r="D13" s="7" t="n">
        <v>607.8</v>
      </c>
      <c r="E13" s="7" t="n">
        <v>641.4</v>
      </c>
    </row>
    <row r="14">
      <c r="A14" s="4" t="inlineStr">
        <is>
          <t>Education | Reporting Segments</t>
        </is>
      </c>
      <c r="B14" s="4" t="inlineStr">
        <is>
          <t xml:space="preserve"> </t>
        </is>
      </c>
      <c r="C14" s="4" t="inlineStr">
        <is>
          <t xml:space="preserve"> </t>
        </is>
      </c>
      <c r="D14" s="4" t="inlineStr">
        <is>
          <t xml:space="preserve"> </t>
        </is>
      </c>
      <c r="E14" s="4" t="inlineStr">
        <is>
          <t xml:space="preserve"> </t>
        </is>
      </c>
    </row>
    <row r="15">
      <c r="A15" s="3" t="inlineStr">
        <is>
          <t>Revenue from Services</t>
        </is>
      </c>
      <c r="B15" s="4" t="inlineStr">
        <is>
          <t xml:space="preserve"> </t>
        </is>
      </c>
      <c r="C15" s="4" t="inlineStr">
        <is>
          <t xml:space="preserve"> </t>
        </is>
      </c>
      <c r="D15" s="4" t="inlineStr">
        <is>
          <t xml:space="preserve"> </t>
        </is>
      </c>
      <c r="E15" s="4" t="inlineStr">
        <is>
          <t xml:space="preserve"> </t>
        </is>
      </c>
    </row>
    <row r="16">
      <c r="A16" s="4" t="inlineStr">
        <is>
          <t>Segment revenue from services</t>
        </is>
      </c>
      <c r="B16" s="7" t="n">
        <v>206.4</v>
      </c>
      <c r="C16" s="7" t="n">
        <v>155.5</v>
      </c>
      <c r="D16" s="7" t="n">
        <v>455.8</v>
      </c>
      <c r="E16" s="7" t="n">
        <v>328.9</v>
      </c>
    </row>
    <row r="17">
      <c r="A17" s="4" t="inlineStr">
        <is>
          <t>Outsourcing &amp; Consulting | Reporting Segments</t>
        </is>
      </c>
      <c r="B17" s="4" t="inlineStr">
        <is>
          <t xml:space="preserve"> </t>
        </is>
      </c>
      <c r="C17" s="4" t="inlineStr">
        <is>
          <t xml:space="preserve"> </t>
        </is>
      </c>
      <c r="D17" s="4" t="inlineStr">
        <is>
          <t xml:space="preserve"> </t>
        </is>
      </c>
      <c r="E17" s="4" t="inlineStr">
        <is>
          <t xml:space="preserve"> </t>
        </is>
      </c>
    </row>
    <row r="18">
      <c r="A18" s="3" t="inlineStr">
        <is>
          <t>Revenue from Services</t>
        </is>
      </c>
      <c r="B18" s="4" t="inlineStr">
        <is>
          <t xml:space="preserve"> </t>
        </is>
      </c>
      <c r="C18" s="4" t="inlineStr">
        <is>
          <t xml:space="preserve"> </t>
        </is>
      </c>
      <c r="D18" s="4" t="inlineStr">
        <is>
          <t xml:space="preserve"> </t>
        </is>
      </c>
      <c r="E18" s="4" t="inlineStr">
        <is>
          <t xml:space="preserve"> </t>
        </is>
      </c>
    </row>
    <row r="19">
      <c r="A19" s="4" t="inlineStr">
        <is>
          <t>Segment revenue from services</t>
        </is>
      </c>
      <c r="B19" s="7" t="n">
        <v>113.7</v>
      </c>
      <c r="C19" s="7" t="n">
        <v>124.4</v>
      </c>
      <c r="D19" s="7" t="n">
        <v>228.3</v>
      </c>
      <c r="E19" s="7" t="n">
        <v>233.5</v>
      </c>
    </row>
    <row r="20">
      <c r="A20" s="4" t="inlineStr">
        <is>
          <t>International | Reporting Segments</t>
        </is>
      </c>
      <c r="B20" s="4" t="inlineStr">
        <is>
          <t xml:space="preserve"> </t>
        </is>
      </c>
      <c r="C20" s="4" t="inlineStr">
        <is>
          <t xml:space="preserve"> </t>
        </is>
      </c>
      <c r="D20" s="4" t="inlineStr">
        <is>
          <t xml:space="preserve"> </t>
        </is>
      </c>
      <c r="E20" s="4" t="inlineStr">
        <is>
          <t xml:space="preserve"> </t>
        </is>
      </c>
    </row>
    <row r="21">
      <c r="A21" s="3" t="inlineStr">
        <is>
          <t>Revenue from Services</t>
        </is>
      </c>
      <c r="B21" s="4" t="inlineStr">
        <is>
          <t xml:space="preserve"> </t>
        </is>
      </c>
      <c r="C21" s="4" t="inlineStr">
        <is>
          <t xml:space="preserve"> </t>
        </is>
      </c>
      <c r="D21" s="4" t="inlineStr">
        <is>
          <t xml:space="preserve"> </t>
        </is>
      </c>
      <c r="E21" s="4" t="inlineStr">
        <is>
          <t xml:space="preserve"> </t>
        </is>
      </c>
    </row>
    <row r="22">
      <c r="A22" s="4" t="inlineStr">
        <is>
          <t>Segment revenue from services</t>
        </is>
      </c>
      <c r="B22" s="6" t="n">
        <v>225.1</v>
      </c>
      <c r="C22" s="6" t="n">
        <v>247.6</v>
      </c>
      <c r="D22" s="6" t="n">
        <v>436.9</v>
      </c>
      <c r="E22" s="6" t="n">
        <v>50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Earnings (loss) From Operation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loss) from Operations</t>
        </is>
      </c>
      <c r="B3" s="4" t="inlineStr">
        <is>
          <t xml:space="preserve"> </t>
        </is>
      </c>
      <c r="C3" s="4" t="inlineStr">
        <is>
          <t xml:space="preserve"> </t>
        </is>
      </c>
      <c r="D3" s="4" t="inlineStr">
        <is>
          <t xml:space="preserve"> </t>
        </is>
      </c>
      <c r="E3" s="4" t="inlineStr">
        <is>
          <t xml:space="preserve"> </t>
        </is>
      </c>
    </row>
    <row r="4">
      <c r="A4" s="4" t="inlineStr">
        <is>
          <t>Gross profit</t>
        </is>
      </c>
      <c r="B4" s="6" t="n">
        <v>240.6</v>
      </c>
      <c r="C4" s="6" t="n">
        <v>262.4</v>
      </c>
      <c r="D4" s="6" t="n">
        <v>494.7</v>
      </c>
      <c r="E4" s="9" t="n">
        <v>521</v>
      </c>
    </row>
    <row r="5">
      <c r="A5" s="4" t="inlineStr">
        <is>
          <t>SG&amp;A expenses</t>
        </is>
      </c>
      <c r="B5" s="5" t="n">
        <v>-232</v>
      </c>
      <c r="C5" s="7" t="n">
        <v>-240.1</v>
      </c>
      <c r="D5" s="7" t="n">
        <v>-475.4</v>
      </c>
      <c r="E5" s="7" t="n">
        <v>-476.2</v>
      </c>
    </row>
    <row r="6">
      <c r="A6" s="4" t="inlineStr">
        <is>
          <t>Asset Impairment Charge</t>
        </is>
      </c>
      <c r="B6" s="7" t="n">
        <v>2.4</v>
      </c>
      <c r="C6" s="7" t="n">
        <v>18.5</v>
      </c>
      <c r="D6" s="7" t="n">
        <v>2.4</v>
      </c>
      <c r="E6" s="7" t="n">
        <v>18.5</v>
      </c>
    </row>
    <row r="7">
      <c r="A7" s="4" t="inlineStr">
        <is>
          <t>Earnings (loss) from operations</t>
        </is>
      </c>
      <c r="B7" s="7" t="n">
        <v>6.2</v>
      </c>
      <c r="C7" s="7" t="n">
        <v>8.199999999999999</v>
      </c>
      <c r="D7" s="7" t="n">
        <v>16.9</v>
      </c>
      <c r="E7" s="7" t="n">
        <v>31.6</v>
      </c>
    </row>
    <row r="8">
      <c r="A8" s="4" t="inlineStr">
        <is>
          <t>Gain on sale of assets</t>
        </is>
      </c>
      <c r="B8" s="4" t="inlineStr">
        <is>
          <t xml:space="preserve"> </t>
        </is>
      </c>
      <c r="C8" s="4" t="inlineStr">
        <is>
          <t xml:space="preserve"> </t>
        </is>
      </c>
      <c r="D8" s="5" t="n">
        <v>0</v>
      </c>
      <c r="E8" s="7" t="n">
        <v>5.3</v>
      </c>
    </row>
    <row r="9">
      <c r="A9" s="4" t="inlineStr">
        <is>
          <t>Loss on investment in Persol Holdings</t>
        </is>
      </c>
      <c r="B9" s="5" t="n">
        <v>0</v>
      </c>
      <c r="C9" s="5" t="n">
        <v>0</v>
      </c>
      <c r="D9" s="5" t="n">
        <v>0</v>
      </c>
      <c r="E9" s="7" t="n">
        <v>-67.2</v>
      </c>
    </row>
    <row r="10">
      <c r="A10" s="4" t="inlineStr">
        <is>
          <t>Loss on currency translation from liquidation of subsidiary</t>
        </is>
      </c>
      <c r="B10" s="5" t="n">
        <v>0</v>
      </c>
      <c r="C10" s="5" t="n">
        <v>0</v>
      </c>
      <c r="D10" s="5" t="n">
        <v>0</v>
      </c>
      <c r="E10" s="7" t="n">
        <v>-20.4</v>
      </c>
    </row>
    <row r="11">
      <c r="A11" s="4" t="inlineStr">
        <is>
          <t>Other income (expense), net</t>
        </is>
      </c>
      <c r="B11" s="7" t="n">
        <v>-0.6</v>
      </c>
      <c r="C11" s="7" t="n">
        <v>-1.1</v>
      </c>
      <c r="D11" s="7" t="n">
        <v>1.4</v>
      </c>
      <c r="E11" s="7" t="n">
        <v>1.7</v>
      </c>
    </row>
    <row r="12">
      <c r="A12" s="4" t="inlineStr">
        <is>
          <t>Earnings (loss) before taxes and equity in net earnings of affiliate</t>
        </is>
      </c>
      <c r="B12" s="7" t="n">
        <v>5.6</v>
      </c>
      <c r="C12" s="7" t="n">
        <v>7.1</v>
      </c>
      <c r="D12" s="7" t="n">
        <v>18.3</v>
      </c>
      <c r="E12" s="7" t="n">
        <v>-54.3</v>
      </c>
    </row>
    <row r="13">
      <c r="A13" s="4" t="inlineStr">
        <is>
          <t>Reporting Segments</t>
        </is>
      </c>
      <c r="B13" s="4" t="inlineStr">
        <is>
          <t xml:space="preserve"> </t>
        </is>
      </c>
      <c r="C13" s="4" t="inlineStr">
        <is>
          <t xml:space="preserve"> </t>
        </is>
      </c>
      <c r="D13" s="4" t="inlineStr">
        <is>
          <t xml:space="preserve"> </t>
        </is>
      </c>
      <c r="E13" s="4" t="inlineStr">
        <is>
          <t xml:space="preserve"> </t>
        </is>
      </c>
    </row>
    <row r="14">
      <c r="A14" s="3" t="inlineStr">
        <is>
          <t>Earnings (loss) from Operations</t>
        </is>
      </c>
      <c r="B14" s="4" t="inlineStr">
        <is>
          <t xml:space="preserve"> </t>
        </is>
      </c>
      <c r="C14" s="4" t="inlineStr">
        <is>
          <t xml:space="preserve"> </t>
        </is>
      </c>
      <c r="D14" s="4" t="inlineStr">
        <is>
          <t xml:space="preserve"> </t>
        </is>
      </c>
      <c r="E14" s="4" t="inlineStr">
        <is>
          <t xml:space="preserve"> </t>
        </is>
      </c>
    </row>
    <row r="15">
      <c r="A15" s="4" t="inlineStr">
        <is>
          <t>Asset Impairment Charge</t>
        </is>
      </c>
      <c r="B15" s="5" t="n">
        <v>0</v>
      </c>
      <c r="C15" s="7" t="n">
        <v>-18.5</v>
      </c>
      <c r="D15" s="5" t="n">
        <v>0</v>
      </c>
      <c r="E15" s="7" t="n">
        <v>-18.5</v>
      </c>
    </row>
    <row r="16">
      <c r="A16" s="4" t="inlineStr">
        <is>
          <t>Gain on sale of assets</t>
        </is>
      </c>
      <c r="B16" s="5" t="n">
        <v>0</v>
      </c>
      <c r="C16" s="7" t="n">
        <v>4.4</v>
      </c>
      <c r="D16" s="5" t="n">
        <v>0</v>
      </c>
      <c r="E16" s="7" t="n">
        <v>5.3</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Earnings (loss) from Operations</t>
        </is>
      </c>
      <c r="B18" s="4" t="inlineStr">
        <is>
          <t xml:space="preserve"> </t>
        </is>
      </c>
      <c r="C18" s="4" t="inlineStr">
        <is>
          <t xml:space="preserve"> </t>
        </is>
      </c>
      <c r="D18" s="4" t="inlineStr">
        <is>
          <t xml:space="preserve"> </t>
        </is>
      </c>
      <c r="E18" s="4" t="inlineStr">
        <is>
          <t xml:space="preserve"> </t>
        </is>
      </c>
    </row>
    <row r="19">
      <c r="A19" s="4" t="inlineStr">
        <is>
          <t>Earnings (loss) from operations</t>
        </is>
      </c>
      <c r="B19" s="5" t="n">
        <v>-30</v>
      </c>
      <c r="C19" s="7" t="n">
        <v>-23.1</v>
      </c>
      <c r="D19" s="7" t="n">
        <v>-56.4</v>
      </c>
      <c r="E19" s="7" t="n">
        <v>-48.5</v>
      </c>
    </row>
    <row r="20">
      <c r="A20" s="4" t="inlineStr">
        <is>
          <t>Professional &amp; Industrial | Reporting Segments</t>
        </is>
      </c>
      <c r="B20" s="4" t="inlineStr">
        <is>
          <t xml:space="preserve"> </t>
        </is>
      </c>
      <c r="C20" s="4" t="inlineStr">
        <is>
          <t xml:space="preserve"> </t>
        </is>
      </c>
      <c r="D20" s="4" t="inlineStr">
        <is>
          <t xml:space="preserve"> </t>
        </is>
      </c>
      <c r="E20" s="4" t="inlineStr">
        <is>
          <t xml:space="preserve"> </t>
        </is>
      </c>
    </row>
    <row r="21">
      <c r="A21" s="3" t="inlineStr">
        <is>
          <t>Earnings (loss) from Operations</t>
        </is>
      </c>
      <c r="B21" s="4" t="inlineStr">
        <is>
          <t xml:space="preserve"> </t>
        </is>
      </c>
      <c r="C21" s="4" t="inlineStr">
        <is>
          <t xml:space="preserve"> </t>
        </is>
      </c>
      <c r="D21" s="4" t="inlineStr">
        <is>
          <t xml:space="preserve"> </t>
        </is>
      </c>
      <c r="E21" s="4" t="inlineStr">
        <is>
          <t xml:space="preserve"> </t>
        </is>
      </c>
    </row>
    <row r="22">
      <c r="A22" s="4" t="inlineStr">
        <is>
          <t>Gross profit</t>
        </is>
      </c>
      <c r="B22" s="7" t="n">
        <v>65.09999999999999</v>
      </c>
      <c r="C22" s="7" t="n">
        <v>77.8</v>
      </c>
      <c r="D22" s="7" t="n">
        <v>134.9</v>
      </c>
      <c r="E22" s="7" t="n">
        <v>160.9</v>
      </c>
    </row>
    <row r="23">
      <c r="A23" s="4" t="inlineStr">
        <is>
          <t>SG&amp;A expenses</t>
        </is>
      </c>
      <c r="B23" s="7" t="n">
        <v>-58.6</v>
      </c>
      <c r="C23" s="7" t="n">
        <v>-67.40000000000001</v>
      </c>
      <c r="D23" s="7" t="n">
        <v>-126.1</v>
      </c>
      <c r="E23" s="7" t="n">
        <v>-138.8</v>
      </c>
    </row>
    <row r="24">
      <c r="A24" s="4" t="inlineStr">
        <is>
          <t>Asset Impairment Charge</t>
        </is>
      </c>
      <c r="B24" s="7" t="n">
        <v>0.3</v>
      </c>
      <c r="C24" s="5" t="n">
        <v>0</v>
      </c>
      <c r="D24" s="7" t="n">
        <v>0.3</v>
      </c>
      <c r="E24" s="5" t="n">
        <v>0</v>
      </c>
    </row>
    <row r="25">
      <c r="A25" s="4" t="inlineStr">
        <is>
          <t>Earnings (loss) from operations</t>
        </is>
      </c>
      <c r="B25" s="7" t="n">
        <v>6.2</v>
      </c>
      <c r="C25" s="7" t="n">
        <v>10.4</v>
      </c>
      <c r="D25" s="7" t="n">
        <v>8.5</v>
      </c>
      <c r="E25" s="7" t="n">
        <v>22.1</v>
      </c>
    </row>
    <row r="26">
      <c r="A26" s="4" t="inlineStr">
        <is>
          <t>Science, Engineering &amp; Technology | Reporting Segments</t>
        </is>
      </c>
      <c r="B26" s="4" t="inlineStr">
        <is>
          <t xml:space="preserve"> </t>
        </is>
      </c>
      <c r="C26" s="4" t="inlineStr">
        <is>
          <t xml:space="preserve"> </t>
        </is>
      </c>
      <c r="D26" s="4" t="inlineStr">
        <is>
          <t xml:space="preserve"> </t>
        </is>
      </c>
      <c r="E26" s="4" t="inlineStr">
        <is>
          <t xml:space="preserve"> </t>
        </is>
      </c>
    </row>
    <row r="27">
      <c r="A27" s="3" t="inlineStr">
        <is>
          <t>Earnings (loss) from Operations</t>
        </is>
      </c>
      <c r="B27" s="4" t="inlineStr">
        <is>
          <t xml:space="preserve"> </t>
        </is>
      </c>
      <c r="C27" s="4" t="inlineStr">
        <is>
          <t xml:space="preserve"> </t>
        </is>
      </c>
      <c r="D27" s="4" t="inlineStr">
        <is>
          <t xml:space="preserve"> </t>
        </is>
      </c>
      <c r="E27" s="4" t="inlineStr">
        <is>
          <t xml:space="preserve"> </t>
        </is>
      </c>
    </row>
    <row r="28">
      <c r="A28" s="4" t="inlineStr">
        <is>
          <t>Gross profit</t>
        </is>
      </c>
      <c r="B28" s="7" t="n">
        <v>68.09999999999999</v>
      </c>
      <c r="C28" s="7" t="n">
        <v>75.2</v>
      </c>
      <c r="D28" s="7" t="n">
        <v>139.4</v>
      </c>
      <c r="E28" s="5" t="n">
        <v>149</v>
      </c>
    </row>
    <row r="29">
      <c r="A29" s="4" t="inlineStr">
        <is>
          <t>SG&amp;A expenses</t>
        </is>
      </c>
      <c r="B29" s="5" t="n">
        <v>-50</v>
      </c>
      <c r="C29" s="7" t="n">
        <v>-54.8</v>
      </c>
      <c r="D29" s="7" t="n">
        <v>-102.8</v>
      </c>
      <c r="E29" s="5" t="n">
        <v>-108</v>
      </c>
    </row>
    <row r="30">
      <c r="A30" s="4" t="inlineStr">
        <is>
          <t>Asset Impairment Charge</t>
        </is>
      </c>
      <c r="B30" s="7" t="n">
        <v>0.1</v>
      </c>
      <c r="C30" s="5" t="n">
        <v>0</v>
      </c>
      <c r="D30" s="7" t="n">
        <v>0.1</v>
      </c>
      <c r="E30" s="5" t="n">
        <v>0</v>
      </c>
    </row>
    <row r="31">
      <c r="A31" s="4" t="inlineStr">
        <is>
          <t>Earnings (loss) from operations</t>
        </is>
      </c>
      <c r="B31" s="5" t="n">
        <v>18</v>
      </c>
      <c r="C31" s="7" t="n">
        <v>20.4</v>
      </c>
      <c r="D31" s="7" t="n">
        <v>36.5</v>
      </c>
      <c r="E31" s="5" t="n">
        <v>41</v>
      </c>
    </row>
    <row r="32">
      <c r="A32" s="4" t="inlineStr">
        <is>
          <t>Education | Reporting Segments</t>
        </is>
      </c>
      <c r="B32" s="4" t="inlineStr">
        <is>
          <t xml:space="preserve"> </t>
        </is>
      </c>
      <c r="C32" s="4" t="inlineStr">
        <is>
          <t xml:space="preserve"> </t>
        </is>
      </c>
      <c r="D32" s="4" t="inlineStr">
        <is>
          <t xml:space="preserve"> </t>
        </is>
      </c>
      <c r="E32" s="4" t="inlineStr">
        <is>
          <t xml:space="preserve"> </t>
        </is>
      </c>
    </row>
    <row r="33">
      <c r="A33" s="3" t="inlineStr">
        <is>
          <t>Earnings (loss) from Operations</t>
        </is>
      </c>
      <c r="B33" s="4" t="inlineStr">
        <is>
          <t xml:space="preserve"> </t>
        </is>
      </c>
      <c r="C33" s="4" t="inlineStr">
        <is>
          <t xml:space="preserve"> </t>
        </is>
      </c>
      <c r="D33" s="4" t="inlineStr">
        <is>
          <t xml:space="preserve"> </t>
        </is>
      </c>
      <c r="E33" s="4" t="inlineStr">
        <is>
          <t xml:space="preserve"> </t>
        </is>
      </c>
    </row>
    <row r="34">
      <c r="A34" s="4" t="inlineStr">
        <is>
          <t>Gross profit</t>
        </is>
      </c>
      <c r="B34" s="7" t="n">
        <v>32.5</v>
      </c>
      <c r="C34" s="5" t="n">
        <v>26</v>
      </c>
      <c r="D34" s="7" t="n">
        <v>71.8</v>
      </c>
      <c r="E34" s="7" t="n">
        <v>52.6</v>
      </c>
    </row>
    <row r="35">
      <c r="A35" s="4" t="inlineStr">
        <is>
          <t>SG&amp;A expenses</t>
        </is>
      </c>
      <c r="B35" s="7" t="n">
        <v>-23.1</v>
      </c>
      <c r="C35" s="7" t="n">
        <v>-20.4</v>
      </c>
      <c r="D35" s="7" t="n">
        <v>-46.9</v>
      </c>
      <c r="E35" s="5" t="n">
        <v>-39</v>
      </c>
    </row>
    <row r="36">
      <c r="A36" s="4" t="inlineStr">
        <is>
          <t>Earnings (loss) from operations</t>
        </is>
      </c>
      <c r="B36" s="7" t="n">
        <v>9.4</v>
      </c>
      <c r="C36" s="7" t="n">
        <v>5.6</v>
      </c>
      <c r="D36" s="7" t="n">
        <v>24.9</v>
      </c>
      <c r="E36" s="7" t="n">
        <v>13.6</v>
      </c>
    </row>
    <row r="37">
      <c r="A37" s="4" t="inlineStr">
        <is>
          <t>Outsourcing &amp; Consulting | Reporting Segments</t>
        </is>
      </c>
      <c r="B37" s="4" t="inlineStr">
        <is>
          <t xml:space="preserve"> </t>
        </is>
      </c>
      <c r="C37" s="4" t="inlineStr">
        <is>
          <t xml:space="preserve"> </t>
        </is>
      </c>
      <c r="D37" s="4" t="inlineStr">
        <is>
          <t xml:space="preserve"> </t>
        </is>
      </c>
      <c r="E37" s="4" t="inlineStr">
        <is>
          <t xml:space="preserve"> </t>
        </is>
      </c>
    </row>
    <row r="38">
      <c r="A38" s="3" t="inlineStr">
        <is>
          <t>Earnings (loss) from Operations</t>
        </is>
      </c>
      <c r="B38" s="4" t="inlineStr">
        <is>
          <t xml:space="preserve"> </t>
        </is>
      </c>
      <c r="C38" s="4" t="inlineStr">
        <is>
          <t xml:space="preserve"> </t>
        </is>
      </c>
      <c r="D38" s="4" t="inlineStr">
        <is>
          <t xml:space="preserve"> </t>
        </is>
      </c>
      <c r="E38" s="4" t="inlineStr">
        <is>
          <t xml:space="preserve"> </t>
        </is>
      </c>
    </row>
    <row r="39">
      <c r="A39" s="4" t="inlineStr">
        <is>
          <t>Gross profit</t>
        </is>
      </c>
      <c r="B39" s="7" t="n">
        <v>41.3</v>
      </c>
      <c r="C39" s="7" t="n">
        <v>46.2</v>
      </c>
      <c r="D39" s="7" t="n">
        <v>82.90000000000001</v>
      </c>
      <c r="E39" s="7" t="n">
        <v>83.5</v>
      </c>
    </row>
    <row r="40">
      <c r="A40" s="4" t="inlineStr">
        <is>
          <t>SG&amp;A expenses</t>
        </is>
      </c>
      <c r="B40" s="7" t="n">
        <v>-37.7</v>
      </c>
      <c r="C40" s="7" t="n">
        <v>-39.8</v>
      </c>
      <c r="D40" s="7" t="n">
        <v>-78.2</v>
      </c>
      <c r="E40" s="7" t="n">
        <v>-74.09999999999999</v>
      </c>
    </row>
    <row r="41">
      <c r="A41" s="4" t="inlineStr">
        <is>
          <t>Asset Impairment Charge</t>
        </is>
      </c>
      <c r="B41" s="5" t="n">
        <v>2</v>
      </c>
      <c r="C41" s="5" t="n">
        <v>0</v>
      </c>
      <c r="D41" s="5" t="n">
        <v>2</v>
      </c>
      <c r="E41" s="5" t="n">
        <v>0</v>
      </c>
    </row>
    <row r="42">
      <c r="A42" s="4" t="inlineStr">
        <is>
          <t>Earnings (loss) from operations</t>
        </is>
      </c>
      <c r="B42" s="7" t="n">
        <v>1.6</v>
      </c>
      <c r="C42" s="7" t="n">
        <v>6.4</v>
      </c>
      <c r="D42" s="7" t="n">
        <v>2.7</v>
      </c>
      <c r="E42" s="7" t="n">
        <v>9.4</v>
      </c>
    </row>
    <row r="43">
      <c r="A43" s="4" t="inlineStr">
        <is>
          <t>International | Reporting Segments</t>
        </is>
      </c>
      <c r="B43" s="4" t="inlineStr">
        <is>
          <t xml:space="preserve"> </t>
        </is>
      </c>
      <c r="C43" s="4" t="inlineStr">
        <is>
          <t xml:space="preserve"> </t>
        </is>
      </c>
      <c r="D43" s="4" t="inlineStr">
        <is>
          <t xml:space="preserve"> </t>
        </is>
      </c>
      <c r="E43" s="4" t="inlineStr">
        <is>
          <t xml:space="preserve"> </t>
        </is>
      </c>
    </row>
    <row r="44">
      <c r="A44" s="3" t="inlineStr">
        <is>
          <t>Earnings (loss) from Operations</t>
        </is>
      </c>
      <c r="B44" s="4" t="inlineStr">
        <is>
          <t xml:space="preserve"> </t>
        </is>
      </c>
      <c r="C44" s="4" t="inlineStr">
        <is>
          <t xml:space="preserve"> </t>
        </is>
      </c>
      <c r="D44" s="4" t="inlineStr">
        <is>
          <t xml:space="preserve"> </t>
        </is>
      </c>
      <c r="E44" s="4" t="inlineStr">
        <is>
          <t xml:space="preserve"> </t>
        </is>
      </c>
    </row>
    <row r="45">
      <c r="A45" s="4" t="inlineStr">
        <is>
          <t>Gross profit</t>
        </is>
      </c>
      <c r="B45" s="7" t="n">
        <v>33.6</v>
      </c>
      <c r="C45" s="7" t="n">
        <v>37.2</v>
      </c>
      <c r="D45" s="7" t="n">
        <v>65.7</v>
      </c>
      <c r="E45" s="5" t="n">
        <v>75</v>
      </c>
    </row>
    <row r="46">
      <c r="A46" s="4" t="inlineStr">
        <is>
          <t>SG&amp;A expenses</t>
        </is>
      </c>
      <c r="B46" s="7" t="n">
        <v>-32.6</v>
      </c>
      <c r="C46" s="7" t="n">
        <v>-34.6</v>
      </c>
      <c r="D46" s="5" t="n">
        <v>-65</v>
      </c>
      <c r="E46" s="7" t="n">
        <v>-67.8</v>
      </c>
    </row>
    <row r="47">
      <c r="A47" s="4" t="inlineStr">
        <is>
          <t>Earnings (loss) from operations</t>
        </is>
      </c>
      <c r="B47" s="9" t="n">
        <v>1</v>
      </c>
      <c r="C47" s="6" t="n">
        <v>2.6</v>
      </c>
      <c r="D47" s="6" t="n">
        <v>0.7</v>
      </c>
      <c r="E47" s="6" t="n">
        <v>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Depreciation and Amortization Expense Included in SG&amp;A Expens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loss) from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7.2</v>
      </c>
      <c r="E4" s="6" t="n">
        <v>16.1</v>
      </c>
    </row>
    <row r="5">
      <c r="A5" s="4" t="inlineStr">
        <is>
          <t>Professional &amp; Industrial</t>
        </is>
      </c>
      <c r="B5" s="4" t="inlineStr">
        <is>
          <t xml:space="preserve"> </t>
        </is>
      </c>
      <c r="C5" s="4" t="inlineStr">
        <is>
          <t xml:space="preserve"> </t>
        </is>
      </c>
      <c r="D5" s="4" t="inlineStr">
        <is>
          <t xml:space="preserve"> </t>
        </is>
      </c>
      <c r="E5" s="4" t="inlineStr">
        <is>
          <t xml:space="preserve"> </t>
        </is>
      </c>
    </row>
    <row r="6">
      <c r="A6" s="3" t="inlineStr">
        <is>
          <t>Earnings (loss) from Operation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0.9</v>
      </c>
      <c r="C7" s="9" t="n">
        <v>1</v>
      </c>
      <c r="D7" s="7" t="n">
        <v>1.7</v>
      </c>
      <c r="E7" s="7" t="n">
        <v>2.1</v>
      </c>
    </row>
    <row r="8">
      <c r="A8" s="4" t="inlineStr">
        <is>
          <t>Science, Engineering &amp; Technology</t>
        </is>
      </c>
      <c r="B8" s="4" t="inlineStr">
        <is>
          <t xml:space="preserve"> </t>
        </is>
      </c>
      <c r="C8" s="4" t="inlineStr">
        <is>
          <t xml:space="preserve"> </t>
        </is>
      </c>
      <c r="D8" s="4" t="inlineStr">
        <is>
          <t xml:space="preserve"> </t>
        </is>
      </c>
      <c r="E8" s="4" t="inlineStr">
        <is>
          <t xml:space="preserve"> </t>
        </is>
      </c>
    </row>
    <row r="9">
      <c r="A9" s="3" t="inlineStr">
        <is>
          <t>Earnings (loss) from Operation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3.1</v>
      </c>
      <c r="C10" s="7" t="n">
        <v>3.2</v>
      </c>
      <c r="D10" s="7" t="n">
        <v>6.3</v>
      </c>
      <c r="E10" s="7" t="n">
        <v>6.3</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Earnings (loss) from Operation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1.6</v>
      </c>
      <c r="C13" s="7" t="n">
        <v>1.3</v>
      </c>
      <c r="D13" s="7" t="n">
        <v>3.1</v>
      </c>
      <c r="E13" s="7" t="n">
        <v>2.1</v>
      </c>
    </row>
    <row r="14">
      <c r="A14" s="4" t="inlineStr">
        <is>
          <t>Outsourcing &amp; Consulting</t>
        </is>
      </c>
      <c r="B14" s="4" t="inlineStr">
        <is>
          <t xml:space="preserve"> </t>
        </is>
      </c>
      <c r="C14" s="4" t="inlineStr">
        <is>
          <t xml:space="preserve"> </t>
        </is>
      </c>
      <c r="D14" s="4" t="inlineStr">
        <is>
          <t xml:space="preserve"> </t>
        </is>
      </c>
      <c r="E14" s="4" t="inlineStr">
        <is>
          <t xml:space="preserve"> </t>
        </is>
      </c>
    </row>
    <row r="15">
      <c r="A15" s="3" t="inlineStr">
        <is>
          <t>Earnings (loss) from Operation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v>
      </c>
      <c r="C16" s="5" t="n">
        <v>1</v>
      </c>
      <c r="D16" s="5" t="n">
        <v>2</v>
      </c>
      <c r="E16" s="7" t="n">
        <v>1.2</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Earnings (loss) from Operation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0.4</v>
      </c>
      <c r="C19" s="6" t="n">
        <v>0.5</v>
      </c>
      <c r="D19" s="6" t="n">
        <v>0.8</v>
      </c>
      <c r="E19" s="9"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l. 02, 2023</t>
        </is>
      </c>
      <c r="C1" s="2" t="inlineStr">
        <is>
          <t>Jan. 01, 2023</t>
        </is>
      </c>
    </row>
    <row r="2">
      <c r="A2" s="4" t="inlineStr">
        <is>
          <t>Allowance for trade accounts receivables</t>
        </is>
      </c>
      <c r="B2" s="6" t="n">
        <v>10.7</v>
      </c>
      <c r="C2" s="6" t="n">
        <v>11.2</v>
      </c>
    </row>
    <row r="3">
      <c r="A3" s="4" t="inlineStr">
        <is>
          <t>Class A Common Stock</t>
        </is>
      </c>
      <c r="B3" s="4" t="inlineStr">
        <is>
          <t xml:space="preserve"> </t>
        </is>
      </c>
      <c r="C3" s="4" t="inlineStr">
        <is>
          <t xml:space="preserve"> </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5.2</v>
      </c>
      <c r="C6" s="7" t="n">
        <v>35.1</v>
      </c>
    </row>
    <row r="7">
      <c r="A7" s="4" t="inlineStr">
        <is>
          <t>Treasury stock, common stock (in shares)</t>
        </is>
      </c>
      <c r="B7" s="7" t="n">
        <v>2.9</v>
      </c>
      <c r="C7" s="5" t="n">
        <v>1</v>
      </c>
    </row>
    <row r="8">
      <c r="A8" s="4" t="inlineStr">
        <is>
          <t>Class B Common Stock</t>
        </is>
      </c>
      <c r="B8" s="4" t="inlineStr">
        <is>
          <t xml:space="preserve"> </t>
        </is>
      </c>
      <c r="C8" s="4" t="inlineStr">
        <is>
          <t xml:space="preserve"> </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3</v>
      </c>
      <c r="C11" s="7"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Unaudited) - USD ($) $ in Millions</t>
        </is>
      </c>
      <c r="B1" s="2" t="inlineStr">
        <is>
          <t>Total</t>
        </is>
      </c>
      <c r="C1" s="2" t="inlineStr">
        <is>
          <t>Capital Stock Capital Stock, Class A common stock</t>
        </is>
      </c>
      <c r="D1" s="2" t="inlineStr">
        <is>
          <t>Capital Stock Capital Stock, Class B common stock</t>
        </is>
      </c>
      <c r="E1" s="2" t="inlineStr">
        <is>
          <t>Treasury Stock Treasury Stock, Class A common stock</t>
        </is>
      </c>
      <c r="F1" s="2" t="inlineStr">
        <is>
          <t>Treasury Stock Treasury Stock, Class B common stock</t>
        </is>
      </c>
      <c r="G1" s="2" t="inlineStr">
        <is>
          <t>Paid-in Capital</t>
        </is>
      </c>
      <c r="H1" s="2" t="inlineStr">
        <is>
          <t>Earnings Invested in the Business</t>
        </is>
      </c>
      <c r="I1" s="2" t="inlineStr">
        <is>
          <t>Accumulated Other Comprehensive Income (Loss)</t>
        </is>
      </c>
    </row>
    <row r="2">
      <c r="A2" s="4" t="inlineStr">
        <is>
          <t>Beginning balance at Jan. 02, 2022</t>
        </is>
      </c>
      <c r="B2" s="4" t="inlineStr">
        <is>
          <t xml:space="preserve"> </t>
        </is>
      </c>
      <c r="C2" s="6" t="n">
        <v>36.7</v>
      </c>
      <c r="D2" s="6" t="n">
        <v>3.4</v>
      </c>
      <c r="E2" s="6" t="n">
        <v>-14.5</v>
      </c>
      <c r="F2" s="6" t="n">
        <v>-0.6</v>
      </c>
      <c r="G2" s="6" t="n">
        <v>23.9</v>
      </c>
      <c r="H2" s="9" t="n">
        <v>1315</v>
      </c>
      <c r="I2" s="6" t="n">
        <v>-27.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from Class B</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7" t="n">
        <v>2.6</v>
      </c>
      <c r="F5" s="5" t="n">
        <v>0</v>
      </c>
      <c r="G5" s="5" t="n">
        <v>1</v>
      </c>
      <c r="H5" s="4" t="inlineStr">
        <is>
          <t xml:space="preserve"> </t>
        </is>
      </c>
      <c r="I5" s="4" t="inlineStr">
        <is>
          <t xml:space="preserve"> </t>
        </is>
      </c>
    </row>
    <row r="6">
      <c r="A6" s="4" t="inlineStr">
        <is>
          <t>Purchase of treasury stock</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Net earnings (loss)</t>
        </is>
      </c>
      <c r="B7" s="6" t="n">
        <v>-45.4</v>
      </c>
      <c r="C7" s="4" t="inlineStr">
        <is>
          <t xml:space="preserve"> </t>
        </is>
      </c>
      <c r="D7" s="4" t="inlineStr">
        <is>
          <t xml:space="preserve"> </t>
        </is>
      </c>
      <c r="E7" s="4" t="inlineStr">
        <is>
          <t xml:space="preserve"> </t>
        </is>
      </c>
      <c r="F7" s="4" t="inlineStr">
        <is>
          <t xml:space="preserve"> </t>
        </is>
      </c>
      <c r="G7" s="4" t="inlineStr">
        <is>
          <t xml:space="preserve"> </t>
        </is>
      </c>
      <c r="H7" s="7" t="n">
        <v>-45.4</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8</v>
      </c>
      <c r="I8" s="4" t="inlineStr">
        <is>
          <t xml:space="preserve"> </t>
        </is>
      </c>
    </row>
    <row r="9">
      <c r="A9" s="4" t="inlineStr">
        <is>
          <t>Share retirement</t>
        </is>
      </c>
      <c r="B9" s="4" t="inlineStr">
        <is>
          <t xml:space="preserve"> </t>
        </is>
      </c>
      <c r="C9" s="7" t="n">
        <v>-1.6</v>
      </c>
      <c r="D9" s="4" t="inlineStr">
        <is>
          <t xml:space="preserve"> </t>
        </is>
      </c>
      <c r="E9" s="4" t="inlineStr">
        <is>
          <t xml:space="preserve"> </t>
        </is>
      </c>
      <c r="F9" s="4" t="inlineStr">
        <is>
          <t xml:space="preserve"> </t>
        </is>
      </c>
      <c r="G9" s="4" t="inlineStr">
        <is>
          <t xml:space="preserve"> </t>
        </is>
      </c>
      <c r="H9" s="7" t="n">
        <v>-25.6</v>
      </c>
      <c r="I9" s="4" t="inlineStr">
        <is>
          <t xml:space="preserve"> </t>
        </is>
      </c>
    </row>
    <row r="10">
      <c r="A10" s="4" t="inlineStr">
        <is>
          <t>Other comprehensive income (loss), net of tax</t>
        </is>
      </c>
      <c r="B10" s="7" t="n">
        <v>1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4.5</v>
      </c>
    </row>
    <row r="11">
      <c r="A11" s="4" t="inlineStr">
        <is>
          <t>Ending balance at Jul. 03, 2022</t>
        </is>
      </c>
      <c r="B11" s="7" t="n">
        <v>1276.9</v>
      </c>
      <c r="C11" s="7" t="n">
        <v>35.1</v>
      </c>
      <c r="D11" s="7" t="n">
        <v>3.4</v>
      </c>
      <c r="E11" s="7" t="n">
        <v>-11.9</v>
      </c>
      <c r="F11" s="7" t="n">
        <v>-0.6</v>
      </c>
      <c r="G11" s="7" t="n">
        <v>24.9</v>
      </c>
      <c r="H11" s="7" t="n">
        <v>1239.2</v>
      </c>
      <c r="I11" s="7" t="n">
        <v>-13.2</v>
      </c>
    </row>
    <row r="12">
      <c r="A12" s="4" t="inlineStr">
        <is>
          <t>Beginning balance at Apr. 03, 2022</t>
        </is>
      </c>
      <c r="B12" s="4" t="inlineStr">
        <is>
          <t xml:space="preserve"> </t>
        </is>
      </c>
      <c r="C12" s="7" t="n">
        <v>35.1</v>
      </c>
      <c r="D12" s="7" t="n">
        <v>3.4</v>
      </c>
      <c r="E12" s="7" t="n">
        <v>-12.4</v>
      </c>
      <c r="F12" s="7" t="n">
        <v>-0.6</v>
      </c>
      <c r="G12" s="7" t="n">
        <v>22.8</v>
      </c>
      <c r="H12" s="7" t="n">
        <v>1239.9</v>
      </c>
      <c r="I12" s="7" t="n">
        <v>-14.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s from Class B</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ssuance of stock awards and other</t>
        </is>
      </c>
      <c r="B15" s="4" t="inlineStr">
        <is>
          <t xml:space="preserve"> </t>
        </is>
      </c>
      <c r="C15" s="4" t="inlineStr">
        <is>
          <t xml:space="preserve"> </t>
        </is>
      </c>
      <c r="D15" s="4" t="inlineStr">
        <is>
          <t xml:space="preserve"> </t>
        </is>
      </c>
      <c r="E15" s="7" t="n">
        <v>0.5</v>
      </c>
      <c r="F15" s="5" t="n">
        <v>0</v>
      </c>
      <c r="G15" s="7" t="n">
        <v>2.1</v>
      </c>
      <c r="H15" s="4" t="inlineStr">
        <is>
          <t xml:space="preserve"> </t>
        </is>
      </c>
      <c r="I15" s="4" t="inlineStr">
        <is>
          <t xml:space="preserve"> </t>
        </is>
      </c>
    </row>
    <row r="16">
      <c r="A16" s="4" t="inlineStr">
        <is>
          <t>Purchase of treasury stock</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Net earnings (loss)</t>
        </is>
      </c>
      <c r="B17" s="7" t="n">
        <v>2.2</v>
      </c>
      <c r="C17" s="4" t="inlineStr">
        <is>
          <t xml:space="preserve"> </t>
        </is>
      </c>
      <c r="D17" s="4" t="inlineStr">
        <is>
          <t xml:space="preserve"> </t>
        </is>
      </c>
      <c r="E17" s="4" t="inlineStr">
        <is>
          <t xml:space="preserve"> </t>
        </is>
      </c>
      <c r="F17" s="4" t="inlineStr">
        <is>
          <t xml:space="preserve"> </t>
        </is>
      </c>
      <c r="G17" s="4" t="inlineStr">
        <is>
          <t xml:space="preserve"> </t>
        </is>
      </c>
      <c r="H17" s="7" t="n">
        <v>2.2</v>
      </c>
      <c r="I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9</v>
      </c>
      <c r="I18" s="4" t="inlineStr">
        <is>
          <t xml:space="preserve"> </t>
        </is>
      </c>
    </row>
    <row r="19">
      <c r="A19" s="4" t="inlineStr">
        <is>
          <t>Share retirement</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Other comprehensive income (loss), net of tax</t>
        </is>
      </c>
      <c r="B20" s="7"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v>
      </c>
    </row>
    <row r="21">
      <c r="A21" s="4" t="inlineStr">
        <is>
          <t>Ending balance at Jul. 03, 2022</t>
        </is>
      </c>
      <c r="B21" s="7" t="n">
        <v>1276.9</v>
      </c>
      <c r="C21" s="7" t="n">
        <v>35.1</v>
      </c>
      <c r="D21" s="7" t="n">
        <v>3.4</v>
      </c>
      <c r="E21" s="7" t="n">
        <v>-11.9</v>
      </c>
      <c r="F21" s="7" t="n">
        <v>-0.6</v>
      </c>
      <c r="G21" s="7" t="n">
        <v>24.9</v>
      </c>
      <c r="H21" s="7" t="n">
        <v>1239.2</v>
      </c>
      <c r="I21" s="7" t="n">
        <v>-13.2</v>
      </c>
    </row>
    <row r="22">
      <c r="A22" s="4" t="inlineStr">
        <is>
          <t>Beginning balance at Jan. 01, 2023</t>
        </is>
      </c>
      <c r="B22" s="7" t="n">
        <v>1254.2</v>
      </c>
      <c r="C22" s="7" t="n">
        <v>35.1</v>
      </c>
      <c r="D22" s="7" t="n">
        <v>3.4</v>
      </c>
      <c r="E22" s="7" t="n">
        <v>-19.5</v>
      </c>
      <c r="F22" s="7" t="n">
        <v>-0.6</v>
      </c>
      <c r="G22" s="5" t="n">
        <v>28</v>
      </c>
      <c r="H22" s="7" t="n">
        <v>1216.3</v>
      </c>
      <c r="I22" s="7" t="n">
        <v>-8.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s from Class B</t>
        </is>
      </c>
      <c r="B24" s="4" t="inlineStr">
        <is>
          <t xml:space="preserve"> </t>
        </is>
      </c>
      <c r="C24" s="7" t="n">
        <v>0.1</v>
      </c>
      <c r="D24" s="7"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ssuance of stock awards and other</t>
        </is>
      </c>
      <c r="B25" s="4" t="inlineStr">
        <is>
          <t xml:space="preserve"> </t>
        </is>
      </c>
      <c r="C25" s="4" t="inlineStr">
        <is>
          <t xml:space="preserve"> </t>
        </is>
      </c>
      <c r="D25" s="4" t="inlineStr">
        <is>
          <t xml:space="preserve"> </t>
        </is>
      </c>
      <c r="E25" s="7" t="n">
        <v>3.6</v>
      </c>
      <c r="F25" s="5" t="n">
        <v>0</v>
      </c>
      <c r="G25" s="5" t="n">
        <v>1</v>
      </c>
      <c r="H25" s="4" t="inlineStr">
        <is>
          <t xml:space="preserve"> </t>
        </is>
      </c>
      <c r="I25" s="4" t="inlineStr">
        <is>
          <t xml:space="preserve"> </t>
        </is>
      </c>
    </row>
    <row r="26">
      <c r="A26" s="4" t="inlineStr">
        <is>
          <t>Purchase of treasury stock</t>
        </is>
      </c>
      <c r="B26" s="4" t="inlineStr">
        <is>
          <t xml:space="preserve"> </t>
        </is>
      </c>
      <c r="C26" s="4" t="inlineStr">
        <is>
          <t xml:space="preserve"> </t>
        </is>
      </c>
      <c r="D26" s="4" t="inlineStr">
        <is>
          <t xml:space="preserve"> </t>
        </is>
      </c>
      <c r="E26" s="7" t="n">
        <v>-34.8</v>
      </c>
      <c r="F26" s="4" t="inlineStr">
        <is>
          <t xml:space="preserve"> </t>
        </is>
      </c>
      <c r="G26" s="4" t="inlineStr">
        <is>
          <t xml:space="preserve"> </t>
        </is>
      </c>
      <c r="H26" s="4" t="inlineStr">
        <is>
          <t xml:space="preserve"> </t>
        </is>
      </c>
      <c r="I26" s="4" t="inlineStr">
        <is>
          <t xml:space="preserve"> </t>
        </is>
      </c>
    </row>
    <row r="27">
      <c r="A27" s="4" t="inlineStr">
        <is>
          <t>Net earnings (loss)</t>
        </is>
      </c>
      <c r="B27" s="7" t="n">
        <v>18.4</v>
      </c>
      <c r="C27" s="4" t="inlineStr">
        <is>
          <t xml:space="preserve"> </t>
        </is>
      </c>
      <c r="D27" s="4" t="inlineStr">
        <is>
          <t xml:space="preserve"> </t>
        </is>
      </c>
      <c r="E27" s="4" t="inlineStr">
        <is>
          <t xml:space="preserve"> </t>
        </is>
      </c>
      <c r="F27" s="4" t="inlineStr">
        <is>
          <t xml:space="preserve"> </t>
        </is>
      </c>
      <c r="G27" s="4" t="inlineStr">
        <is>
          <t xml:space="preserve"> </t>
        </is>
      </c>
      <c r="H27" s="7" t="n">
        <v>18.4</v>
      </c>
      <c r="I27" s="4" t="inlineStr">
        <is>
          <t xml:space="preserve"> </t>
        </is>
      </c>
    </row>
    <row r="28">
      <c r="A28" s="4" t="inlineStr">
        <is>
          <t>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6</v>
      </c>
      <c r="I28" s="4" t="inlineStr">
        <is>
          <t xml:space="preserve"> </t>
        </is>
      </c>
    </row>
    <row r="29">
      <c r="A29" s="4" t="inlineStr">
        <is>
          <t>Share retirement</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Other comprehensive income (loss), net of tax</t>
        </is>
      </c>
      <c r="B30" s="7" t="n">
        <v>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1</v>
      </c>
    </row>
    <row r="31">
      <c r="A31" s="4" t="inlineStr">
        <is>
          <t>Ending balance at Jul. 02, 2023</t>
        </is>
      </c>
      <c r="B31" s="7" t="n">
        <v>1241.9</v>
      </c>
      <c r="C31" s="7" t="n">
        <v>35.2</v>
      </c>
      <c r="D31" s="7" t="n">
        <v>3.3</v>
      </c>
      <c r="E31" s="7" t="n">
        <v>-50.7</v>
      </c>
      <c r="F31" s="7" t="n">
        <v>-0.6</v>
      </c>
      <c r="G31" s="5" t="n">
        <v>29</v>
      </c>
      <c r="H31" s="7" t="n">
        <v>1229.1</v>
      </c>
      <c r="I31" s="7" t="n">
        <v>-3.4</v>
      </c>
    </row>
    <row r="32">
      <c r="A32" s="4" t="inlineStr">
        <is>
          <t>Beginning balance at Apr. 02, 2023</t>
        </is>
      </c>
      <c r="B32" s="4" t="inlineStr">
        <is>
          <t xml:space="preserve"> </t>
        </is>
      </c>
      <c r="C32" s="7" t="n">
        <v>35.2</v>
      </c>
      <c r="D32" s="7" t="n">
        <v>3.3</v>
      </c>
      <c r="E32" s="7" t="n">
        <v>-34.7</v>
      </c>
      <c r="F32" s="7" t="n">
        <v>-0.6</v>
      </c>
      <c r="G32" s="7" t="n">
        <v>26.4</v>
      </c>
      <c r="H32" s="7" t="n">
        <v>1224.4</v>
      </c>
      <c r="I32" s="7" t="n">
        <v>-6.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s from Class B</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ssuance of stock awards and other</t>
        </is>
      </c>
      <c r="B35" s="4" t="inlineStr">
        <is>
          <t xml:space="preserve"> </t>
        </is>
      </c>
      <c r="C35" s="4" t="inlineStr">
        <is>
          <t xml:space="preserve"> </t>
        </is>
      </c>
      <c r="D35" s="4" t="inlineStr">
        <is>
          <t xml:space="preserve"> </t>
        </is>
      </c>
      <c r="E35" s="7" t="n">
        <v>0.5</v>
      </c>
      <c r="F35" s="5" t="n">
        <v>0</v>
      </c>
      <c r="G35" s="7" t="n">
        <v>2.6</v>
      </c>
      <c r="H35" s="4" t="inlineStr">
        <is>
          <t xml:space="preserve"> </t>
        </is>
      </c>
      <c r="I35" s="4" t="inlineStr">
        <is>
          <t xml:space="preserve"> </t>
        </is>
      </c>
    </row>
    <row r="36">
      <c r="A36" s="4" t="inlineStr">
        <is>
          <t>Purchase of treasury stock</t>
        </is>
      </c>
      <c r="B36" s="4" t="inlineStr">
        <is>
          <t xml:space="preserve"> </t>
        </is>
      </c>
      <c r="C36" s="4" t="inlineStr">
        <is>
          <t xml:space="preserve"> </t>
        </is>
      </c>
      <c r="D36" s="4" t="inlineStr">
        <is>
          <t xml:space="preserve"> </t>
        </is>
      </c>
      <c r="E36" s="7" t="n">
        <v>-16.5</v>
      </c>
      <c r="F36" s="4" t="inlineStr">
        <is>
          <t xml:space="preserve"> </t>
        </is>
      </c>
      <c r="G36" s="4" t="inlineStr">
        <is>
          <t xml:space="preserve"> </t>
        </is>
      </c>
      <c r="H36" s="4" t="inlineStr">
        <is>
          <t xml:space="preserve"> </t>
        </is>
      </c>
      <c r="I36" s="4" t="inlineStr">
        <is>
          <t xml:space="preserve"> </t>
        </is>
      </c>
    </row>
    <row r="37">
      <c r="A37" s="4" t="inlineStr">
        <is>
          <t>Net earnings (loss)</t>
        </is>
      </c>
      <c r="B37" s="7" t="n">
        <v>7.5</v>
      </c>
      <c r="C37" s="4" t="inlineStr">
        <is>
          <t xml:space="preserve"> </t>
        </is>
      </c>
      <c r="D37" s="4" t="inlineStr">
        <is>
          <t xml:space="preserve"> </t>
        </is>
      </c>
      <c r="E37" s="4" t="inlineStr">
        <is>
          <t xml:space="preserve"> </t>
        </is>
      </c>
      <c r="F37" s="4" t="inlineStr">
        <is>
          <t xml:space="preserve"> </t>
        </is>
      </c>
      <c r="G37" s="4" t="inlineStr">
        <is>
          <t xml:space="preserve"> </t>
        </is>
      </c>
      <c r="H37" s="7" t="n">
        <v>7.5</v>
      </c>
      <c r="I37" s="4" t="inlineStr">
        <is>
          <t xml:space="preserve"> </t>
        </is>
      </c>
    </row>
    <row r="38">
      <c r="A38" s="4" t="inlineStr">
        <is>
          <t>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8</v>
      </c>
      <c r="I38" s="4" t="inlineStr">
        <is>
          <t xml:space="preserve"> </t>
        </is>
      </c>
    </row>
    <row r="39">
      <c r="A39" s="4" t="inlineStr">
        <is>
          <t>Share retirement</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Other comprehensive income (loss), net of tax</t>
        </is>
      </c>
      <c r="B40" s="7" t="n">
        <v>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8</v>
      </c>
    </row>
    <row r="41">
      <c r="A41" s="4" t="inlineStr">
        <is>
          <t>Ending balance at Jul. 02, 2023</t>
        </is>
      </c>
      <c r="B41" s="6" t="n">
        <v>1241.9</v>
      </c>
      <c r="C41" s="6" t="n">
        <v>35.2</v>
      </c>
      <c r="D41" s="6" t="n">
        <v>3.3</v>
      </c>
      <c r="E41" s="6" t="n">
        <v>-50.7</v>
      </c>
      <c r="F41" s="6" t="n">
        <v>-0.6</v>
      </c>
      <c r="G41" s="9" t="n">
        <v>29</v>
      </c>
      <c r="H41" s="6" t="n">
        <v>1229.1</v>
      </c>
      <c r="I41" s="6"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7.5</v>
      </c>
      <c r="C4" s="6" t="n">
        <v>2.2</v>
      </c>
      <c r="D4" s="6" t="n">
        <v>18.4</v>
      </c>
      <c r="E4" s="6" t="n">
        <v>-45.4</v>
      </c>
    </row>
    <row r="5">
      <c r="A5" s="3" t="inlineStr">
        <is>
          <t>Adjustments to reconcile net earnings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sset Impairment Charge</t>
        </is>
      </c>
      <c r="B6" s="7" t="n">
        <v>2.4</v>
      </c>
      <c r="C6" s="7" t="n">
        <v>18.5</v>
      </c>
      <c r="D6" s="7" t="n">
        <v>2.4</v>
      </c>
      <c r="E6" s="7" t="n">
        <v>18.5</v>
      </c>
    </row>
    <row r="7">
      <c r="A7" s="4" t="inlineStr">
        <is>
          <t>Depreciation and amortization</t>
        </is>
      </c>
      <c r="B7" s="4" t="inlineStr">
        <is>
          <t xml:space="preserve"> </t>
        </is>
      </c>
      <c r="C7" s="4" t="inlineStr">
        <is>
          <t xml:space="preserve"> </t>
        </is>
      </c>
      <c r="D7" s="7" t="n">
        <v>17.2</v>
      </c>
      <c r="E7" s="7" t="n">
        <v>16.1</v>
      </c>
    </row>
    <row r="8">
      <c r="A8" s="4" t="inlineStr">
        <is>
          <t>Operating lease asset amortization</t>
        </is>
      </c>
      <c r="B8" s="4" t="inlineStr">
        <is>
          <t xml:space="preserve"> </t>
        </is>
      </c>
      <c r="C8" s="4" t="inlineStr">
        <is>
          <t xml:space="preserve"> </t>
        </is>
      </c>
      <c r="D8" s="7" t="n">
        <v>8.4</v>
      </c>
      <c r="E8" s="7" t="n">
        <v>9.800000000000001</v>
      </c>
    </row>
    <row r="9">
      <c r="A9" s="4" t="inlineStr">
        <is>
          <t>Provision for credit losses and sales allowances</t>
        </is>
      </c>
      <c r="B9" s="4" t="inlineStr">
        <is>
          <t xml:space="preserve"> </t>
        </is>
      </c>
      <c r="C9" s="4" t="inlineStr">
        <is>
          <t xml:space="preserve"> </t>
        </is>
      </c>
      <c r="D9" s="7" t="n">
        <v>0.4</v>
      </c>
      <c r="E9" s="7" t="n">
        <v>1.3</v>
      </c>
    </row>
    <row r="10">
      <c r="A10" s="4" t="inlineStr">
        <is>
          <t>Stock-based compensation</t>
        </is>
      </c>
      <c r="B10" s="4" t="inlineStr">
        <is>
          <t xml:space="preserve"> </t>
        </is>
      </c>
      <c r="C10" s="4" t="inlineStr">
        <is>
          <t xml:space="preserve"> </t>
        </is>
      </c>
      <c r="D10" s="7" t="n">
        <v>5.6</v>
      </c>
      <c r="E10" s="7" t="n">
        <v>3.8</v>
      </c>
    </row>
    <row r="11">
      <c r="A11" s="4" t="inlineStr">
        <is>
          <t>Gain on sale of equity securities</t>
        </is>
      </c>
      <c r="B11" s="4" t="inlineStr">
        <is>
          <t xml:space="preserve"> </t>
        </is>
      </c>
      <c r="C11" s="4" t="inlineStr">
        <is>
          <t xml:space="preserve"> </t>
        </is>
      </c>
      <c r="D11" s="5" t="n">
        <v>-2</v>
      </c>
      <c r="E11" s="5" t="n">
        <v>0</v>
      </c>
    </row>
    <row r="12">
      <c r="A12" s="4" t="inlineStr">
        <is>
          <t>Loss on investment in Persol Holdings</t>
        </is>
      </c>
      <c r="B12" s="5" t="n">
        <v>0</v>
      </c>
      <c r="C12" s="5" t="n">
        <v>0</v>
      </c>
      <c r="D12" s="5" t="n">
        <v>0</v>
      </c>
      <c r="E12" s="7" t="n">
        <v>67.2</v>
      </c>
    </row>
    <row r="13">
      <c r="A13" s="4" t="inlineStr">
        <is>
          <t>Loss on currency translation from liquidation of subsidiary</t>
        </is>
      </c>
      <c r="B13" s="5" t="n">
        <v>0</v>
      </c>
      <c r="C13" s="5" t="n">
        <v>0</v>
      </c>
      <c r="D13" s="5" t="n">
        <v>0</v>
      </c>
      <c r="E13" s="7" t="n">
        <v>20.4</v>
      </c>
    </row>
    <row r="14">
      <c r="A14" s="4" t="inlineStr">
        <is>
          <t>Gain on foreign currency remeasurement</t>
        </is>
      </c>
      <c r="B14" s="4" t="inlineStr">
        <is>
          <t xml:space="preserve"> </t>
        </is>
      </c>
      <c r="C14" s="4" t="inlineStr">
        <is>
          <t xml:space="preserve"> </t>
        </is>
      </c>
      <c r="D14" s="5" t="n">
        <v>0</v>
      </c>
      <c r="E14" s="7" t="n">
        <v>-5.5</v>
      </c>
    </row>
    <row r="15">
      <c r="A15" s="4" t="inlineStr">
        <is>
          <t>Gain on sale of assets</t>
        </is>
      </c>
      <c r="B15" s="4" t="inlineStr">
        <is>
          <t xml:space="preserve"> </t>
        </is>
      </c>
      <c r="C15" s="4" t="inlineStr">
        <is>
          <t xml:space="preserve"> </t>
        </is>
      </c>
      <c r="D15" s="5" t="n">
        <v>0</v>
      </c>
      <c r="E15" s="7" t="n">
        <v>-5.3</v>
      </c>
    </row>
    <row r="16">
      <c r="A16" s="4" t="inlineStr">
        <is>
          <t>Equity in net earnings of PersolKelly Asia Pacific</t>
        </is>
      </c>
      <c r="B16" s="5" t="n">
        <v>0</v>
      </c>
      <c r="C16" s="5" t="n">
        <v>0</v>
      </c>
      <c r="D16" s="5" t="n">
        <v>0</v>
      </c>
      <c r="E16" s="7" t="n">
        <v>-0.8</v>
      </c>
    </row>
    <row r="17">
      <c r="A17" s="4" t="inlineStr">
        <is>
          <t>Other, net</t>
        </is>
      </c>
      <c r="B17" s="4" t="inlineStr">
        <is>
          <t xml:space="preserve"> </t>
        </is>
      </c>
      <c r="C17" s="4" t="inlineStr">
        <is>
          <t xml:space="preserve"> </t>
        </is>
      </c>
      <c r="D17" s="7" t="n">
        <v>0.5</v>
      </c>
      <c r="E17" s="7" t="n">
        <v>2.9</v>
      </c>
    </row>
    <row r="18">
      <c r="A18" s="4" t="inlineStr">
        <is>
          <t>Changes in operating assets and liabilities, net of acquisition</t>
        </is>
      </c>
      <c r="B18" s="4" t="inlineStr">
        <is>
          <t xml:space="preserve"> </t>
        </is>
      </c>
      <c r="C18" s="4" t="inlineStr">
        <is>
          <t xml:space="preserve"> </t>
        </is>
      </c>
      <c r="D18" s="7" t="n">
        <v>-27.5</v>
      </c>
      <c r="E18" s="7" t="n">
        <v>-190.3</v>
      </c>
    </row>
    <row r="19">
      <c r="A19" s="4" t="inlineStr">
        <is>
          <t>Net cash from (used in) operating activities</t>
        </is>
      </c>
      <c r="B19" s="4" t="inlineStr">
        <is>
          <t xml:space="preserve"> </t>
        </is>
      </c>
      <c r="C19" s="4" t="inlineStr">
        <is>
          <t xml:space="preserve"> </t>
        </is>
      </c>
      <c r="D19" s="7" t="n">
        <v>23.4</v>
      </c>
      <c r="E19" s="7" t="n">
        <v>-107.3</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pital expenditures</t>
        </is>
      </c>
      <c r="B21" s="4" t="inlineStr">
        <is>
          <t xml:space="preserve"> </t>
        </is>
      </c>
      <c r="C21" s="4" t="inlineStr">
        <is>
          <t xml:space="preserve"> </t>
        </is>
      </c>
      <c r="D21" s="7" t="n">
        <v>-9.300000000000001</v>
      </c>
      <c r="E21" s="7" t="n">
        <v>-3.5</v>
      </c>
    </row>
    <row r="22">
      <c r="A22" s="4" t="inlineStr">
        <is>
          <t>Proceeds from sale of assets</t>
        </is>
      </c>
      <c r="B22" s="4" t="inlineStr">
        <is>
          <t xml:space="preserve"> </t>
        </is>
      </c>
      <c r="C22" s="4" t="inlineStr">
        <is>
          <t xml:space="preserve"> </t>
        </is>
      </c>
      <c r="D22" s="5" t="n">
        <v>0</v>
      </c>
      <c r="E22" s="7" t="n">
        <v>4.5</v>
      </c>
    </row>
    <row r="23">
      <c r="A23" s="4" t="inlineStr">
        <is>
          <t>Acquisition of company, net of cash received</t>
        </is>
      </c>
      <c r="B23" s="4" t="inlineStr">
        <is>
          <t xml:space="preserve"> </t>
        </is>
      </c>
      <c r="C23" s="4" t="inlineStr">
        <is>
          <t xml:space="preserve"> </t>
        </is>
      </c>
      <c r="D23" s="5" t="n">
        <v>0</v>
      </c>
      <c r="E23" s="7" t="n">
        <v>-143.1</v>
      </c>
    </row>
    <row r="24">
      <c r="A24" s="4" t="inlineStr">
        <is>
          <t>Proceeds from company-owned life insurance</t>
        </is>
      </c>
      <c r="B24" s="4" t="inlineStr">
        <is>
          <t xml:space="preserve"> </t>
        </is>
      </c>
      <c r="C24" s="4" t="inlineStr">
        <is>
          <t xml:space="preserve"> </t>
        </is>
      </c>
      <c r="D24" s="5" t="n">
        <v>0</v>
      </c>
      <c r="E24" s="7" t="n">
        <v>1.5</v>
      </c>
    </row>
    <row r="25">
      <c r="A25" s="4" t="inlineStr">
        <is>
          <t>Proceeds from sale of Persol Holdings investment</t>
        </is>
      </c>
      <c r="B25" s="4" t="inlineStr">
        <is>
          <t xml:space="preserve"> </t>
        </is>
      </c>
      <c r="C25" s="4" t="inlineStr">
        <is>
          <t xml:space="preserve"> </t>
        </is>
      </c>
      <c r="D25" s="5" t="n">
        <v>0</v>
      </c>
      <c r="E25" s="7" t="n">
        <v>196.9</v>
      </c>
    </row>
    <row r="26">
      <c r="A26" s="4" t="inlineStr">
        <is>
          <t>Proceeds from sale of equity method investment</t>
        </is>
      </c>
      <c r="B26" s="4" t="inlineStr">
        <is>
          <t xml:space="preserve"> </t>
        </is>
      </c>
      <c r="C26" s="4" t="inlineStr">
        <is>
          <t xml:space="preserve"> </t>
        </is>
      </c>
      <c r="D26" s="5" t="n">
        <v>0</v>
      </c>
      <c r="E26" s="7" t="n">
        <v>119.5</v>
      </c>
    </row>
    <row r="27">
      <c r="A27" s="4" t="inlineStr">
        <is>
          <t>Proceeds from equity securities</t>
        </is>
      </c>
      <c r="B27" s="4" t="inlineStr">
        <is>
          <t xml:space="preserve"> </t>
        </is>
      </c>
      <c r="C27" s="4" t="inlineStr">
        <is>
          <t xml:space="preserve"> </t>
        </is>
      </c>
      <c r="D27" s="5" t="n">
        <v>2</v>
      </c>
      <c r="E27" s="5" t="n">
        <v>0</v>
      </c>
    </row>
    <row r="28">
      <c r="A28" s="4" t="inlineStr">
        <is>
          <t>Other investing activities</t>
        </is>
      </c>
      <c r="B28" s="4" t="inlineStr">
        <is>
          <t xml:space="preserve"> </t>
        </is>
      </c>
      <c r="C28" s="4" t="inlineStr">
        <is>
          <t xml:space="preserve"> </t>
        </is>
      </c>
      <c r="D28" s="7" t="n">
        <v>-0.4</v>
      </c>
      <c r="E28" s="7" t="n">
        <v>-0.2</v>
      </c>
    </row>
    <row r="29">
      <c r="A29" s="4" t="inlineStr">
        <is>
          <t>Net cash (used in) from investing activities</t>
        </is>
      </c>
      <c r="B29" s="4" t="inlineStr">
        <is>
          <t xml:space="preserve"> </t>
        </is>
      </c>
      <c r="C29" s="4" t="inlineStr">
        <is>
          <t xml:space="preserve"> </t>
        </is>
      </c>
      <c r="D29" s="7" t="n">
        <v>-7.7</v>
      </c>
      <c r="E29" s="7" t="n">
        <v>175.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Net change in short-term borrowings</t>
        </is>
      </c>
      <c r="B31" s="4" t="inlineStr">
        <is>
          <t xml:space="preserve"> </t>
        </is>
      </c>
      <c r="C31" s="4" t="inlineStr">
        <is>
          <t xml:space="preserve"> </t>
        </is>
      </c>
      <c r="D31" s="7" t="n">
        <v>-0.7</v>
      </c>
      <c r="E31" s="5" t="n">
        <v>0</v>
      </c>
    </row>
    <row r="32">
      <c r="A32" s="4" t="inlineStr">
        <is>
          <t>Financing lease payments</t>
        </is>
      </c>
      <c r="B32" s="4" t="inlineStr">
        <is>
          <t xml:space="preserve"> </t>
        </is>
      </c>
      <c r="C32" s="4" t="inlineStr">
        <is>
          <t xml:space="preserve"> </t>
        </is>
      </c>
      <c r="D32" s="7" t="n">
        <v>-0.5</v>
      </c>
      <c r="E32" s="7" t="n">
        <v>-0.4</v>
      </c>
    </row>
    <row r="33">
      <c r="A33" s="4" t="inlineStr">
        <is>
          <t>Dividend payments</t>
        </is>
      </c>
      <c r="B33" s="4" t="inlineStr">
        <is>
          <t xml:space="preserve"> </t>
        </is>
      </c>
      <c r="C33" s="4" t="inlineStr">
        <is>
          <t xml:space="preserve"> </t>
        </is>
      </c>
      <c r="D33" s="7" t="n">
        <v>-5.6</v>
      </c>
      <c r="E33" s="7" t="n">
        <v>-4.8</v>
      </c>
    </row>
    <row r="34">
      <c r="A34" s="4" t="inlineStr">
        <is>
          <t>Payments of tax withholding for stock awards</t>
        </is>
      </c>
      <c r="B34" s="4" t="inlineStr">
        <is>
          <t xml:space="preserve"> </t>
        </is>
      </c>
      <c r="C34" s="4" t="inlineStr">
        <is>
          <t xml:space="preserve"> </t>
        </is>
      </c>
      <c r="D34" s="7" t="n">
        <v>-1.3</v>
      </c>
      <c r="E34" s="7" t="n">
        <v>-0.8</v>
      </c>
    </row>
    <row r="35">
      <c r="A35" s="4" t="inlineStr">
        <is>
          <t>Buyback of common shares</t>
        </is>
      </c>
      <c r="B35" s="4" t="inlineStr">
        <is>
          <t xml:space="preserve"> </t>
        </is>
      </c>
      <c r="C35" s="4" t="inlineStr">
        <is>
          <t xml:space="preserve"> </t>
        </is>
      </c>
      <c r="D35" s="7" t="n">
        <v>-34.8</v>
      </c>
      <c r="E35" s="7" t="n">
        <v>-27.2</v>
      </c>
    </row>
    <row r="36">
      <c r="A36" s="4" t="inlineStr">
        <is>
          <t>Contingent consideration payments</t>
        </is>
      </c>
      <c r="B36" s="4" t="inlineStr">
        <is>
          <t xml:space="preserve"> </t>
        </is>
      </c>
      <c r="C36" s="4" t="inlineStr">
        <is>
          <t xml:space="preserve"> </t>
        </is>
      </c>
      <c r="D36" s="7" t="n">
        <v>-2.5</v>
      </c>
      <c r="E36" s="7" t="n">
        <v>-0.7</v>
      </c>
    </row>
    <row r="37">
      <c r="A37" s="4" t="inlineStr">
        <is>
          <t>Net cash used in financing activities</t>
        </is>
      </c>
      <c r="B37" s="4" t="inlineStr">
        <is>
          <t xml:space="preserve"> </t>
        </is>
      </c>
      <c r="C37" s="4" t="inlineStr">
        <is>
          <t xml:space="preserve"> </t>
        </is>
      </c>
      <c r="D37" s="7" t="n">
        <v>-45.4</v>
      </c>
      <c r="E37" s="7" t="n">
        <v>-33.9</v>
      </c>
    </row>
    <row r="38">
      <c r="A38" s="4" t="inlineStr">
        <is>
          <t>Effect of exchange rates on cash, cash equivalents and restricted cash</t>
        </is>
      </c>
      <c r="B38" s="4" t="inlineStr">
        <is>
          <t xml:space="preserve"> </t>
        </is>
      </c>
      <c r="C38" s="4" t="inlineStr">
        <is>
          <t xml:space="preserve"> </t>
        </is>
      </c>
      <c r="D38" s="7" t="n">
        <v>1.8</v>
      </c>
      <c r="E38" s="7" t="n">
        <v>0.1</v>
      </c>
    </row>
    <row r="39">
      <c r="A39" s="4" t="inlineStr">
        <is>
          <t>Net change in cash, cash equivalents and restricted cash</t>
        </is>
      </c>
      <c r="B39" s="4" t="inlineStr">
        <is>
          <t xml:space="preserve"> </t>
        </is>
      </c>
      <c r="C39" s="4" t="inlineStr">
        <is>
          <t xml:space="preserve"> </t>
        </is>
      </c>
      <c r="D39" s="7" t="n">
        <v>-27.9</v>
      </c>
      <c r="E39" s="7" t="n">
        <v>34.5</v>
      </c>
    </row>
    <row r="40">
      <c r="A40" s="4" t="inlineStr">
        <is>
          <t>Cash, cash equivalents and restricted cash at beginning of period</t>
        </is>
      </c>
      <c r="B40" s="4" t="inlineStr">
        <is>
          <t xml:space="preserve"> </t>
        </is>
      </c>
      <c r="C40" s="4" t="inlineStr">
        <is>
          <t xml:space="preserve"> </t>
        </is>
      </c>
      <c r="D40" s="7" t="n">
        <v>162.4</v>
      </c>
      <c r="E40" s="7" t="n">
        <v>119.5</v>
      </c>
    </row>
    <row r="41">
      <c r="A41" s="4" t="inlineStr">
        <is>
          <t>Cash, cash equivalents and restricted cash at end of period</t>
        </is>
      </c>
      <c r="B41" s="7" t="n">
        <v>134.5</v>
      </c>
      <c r="C41" s="5" t="n">
        <v>154</v>
      </c>
      <c r="D41" s="7" t="n">
        <v>134.5</v>
      </c>
      <c r="E41" s="5" t="n">
        <v>154</v>
      </c>
    </row>
    <row r="42">
      <c r="A42" s="4" t="inlineStr">
        <is>
          <t>Cash and cash equivalents</t>
        </is>
      </c>
      <c r="B42" s="7" t="n">
        <v>124.8</v>
      </c>
      <c r="C42" s="7" t="n">
        <v>133.9</v>
      </c>
      <c r="D42" s="7" t="n">
        <v>124.8</v>
      </c>
      <c r="E42" s="7" t="n">
        <v>133.9</v>
      </c>
    </row>
    <row r="43">
      <c r="A43" s="4" t="inlineStr">
        <is>
          <t>Cash included in assets held for sale</t>
        </is>
      </c>
      <c r="B43" s="5" t="n">
        <v>0</v>
      </c>
      <c r="C43" s="7" t="n">
        <v>12.2</v>
      </c>
      <c r="D43" s="5" t="n">
        <v>0</v>
      </c>
      <c r="E43" s="7" t="n">
        <v>12.2</v>
      </c>
    </row>
    <row r="44">
      <c r="A44" s="4" t="inlineStr">
        <is>
          <t>Restricted cash included in prepaid expenses and other current assets</t>
        </is>
      </c>
      <c r="B44" s="7" t="n">
        <v>0.7</v>
      </c>
      <c r="C44" s="7" t="n">
        <v>0.6</v>
      </c>
      <c r="D44" s="7" t="n">
        <v>0.7</v>
      </c>
      <c r="E44" s="7" t="n">
        <v>0.6</v>
      </c>
    </row>
    <row r="45">
      <c r="A45" s="4" t="inlineStr">
        <is>
          <t>Restricted cash included in other assets</t>
        </is>
      </c>
      <c r="B45" s="9" t="n">
        <v>9</v>
      </c>
      <c r="C45" s="6" t="n">
        <v>7.3</v>
      </c>
      <c r="D45" s="9" t="n">
        <v>9</v>
      </c>
      <c r="E45" s="6" t="n">
        <v>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11:01Z</dcterms:created>
  <dcterms:modified xmlns:dcterms="http://purl.org/dc/terms/" xmlns:xsi="http://www.w3.org/2001/XMLSchema-instance" xsi:type="dcterms:W3CDTF">2023-08-10T19:11:01Z</dcterms:modified>
</cp:coreProperties>
</file>